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Joint Interest Billings" sheetId="11" state="visible" r:id="rId11"/>
    <sheet xmlns:r="http://schemas.openxmlformats.org/officeDocument/2006/relationships" name="Property and Equipment" sheetId="12" state="visible" r:id="rId12"/>
    <sheet xmlns:r="http://schemas.openxmlformats.org/officeDocument/2006/relationships" name="Suspended Well Cost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Additional Financial Informatio"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Property and Equipment (Tables)" sheetId="25" state="visible" r:id="rId25"/>
    <sheet xmlns:r="http://schemas.openxmlformats.org/officeDocument/2006/relationships" name="Suspended Well Costs (Tables)" sheetId="26" state="visible" r:id="rId26"/>
    <sheet xmlns:r="http://schemas.openxmlformats.org/officeDocument/2006/relationships" name="Equity Method Investments (Tabl" sheetId="27" state="visible" r:id="rId27"/>
    <sheet xmlns:r="http://schemas.openxmlformats.org/officeDocument/2006/relationships" name="Debt (Tables)" sheetId="28" state="visible" r:id="rId28"/>
    <sheet xmlns:r="http://schemas.openxmlformats.org/officeDocument/2006/relationships" name="Derivative Financial Instrume29" sheetId="29" state="visible" r:id="rId29"/>
    <sheet xmlns:r="http://schemas.openxmlformats.org/officeDocument/2006/relationships" name="Fair Value Measurements (Tables" sheetId="30" state="visible" r:id="rId30"/>
    <sheet xmlns:r="http://schemas.openxmlformats.org/officeDocument/2006/relationships" name="Equity-based Compensation (Tabl"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Additional Financial Informat35" sheetId="35" state="visible" r:id="rId35"/>
    <sheet xmlns:r="http://schemas.openxmlformats.org/officeDocument/2006/relationships" name="Organization (Details)" sheetId="36" state="visible" r:id="rId36"/>
    <sheet xmlns:r="http://schemas.openxmlformats.org/officeDocument/2006/relationships" name="Accounting Policies (Details)" sheetId="37" state="visible" r:id="rId37"/>
    <sheet xmlns:r="http://schemas.openxmlformats.org/officeDocument/2006/relationships" name="Accounting Policies Summary of " sheetId="38" state="visible" r:id="rId38"/>
    <sheet xmlns:r="http://schemas.openxmlformats.org/officeDocument/2006/relationships" name="Acquisitions and Divestitures (" sheetId="39" state="visible" r:id="rId39"/>
    <sheet xmlns:r="http://schemas.openxmlformats.org/officeDocument/2006/relationships" name="Joint Interest Billings (Detail" sheetId="40" state="visible" r:id="rId40"/>
    <sheet xmlns:r="http://schemas.openxmlformats.org/officeDocument/2006/relationships" name="Property and Equipment (Details" sheetId="41" state="visible" r:id="rId41"/>
    <sheet xmlns:r="http://schemas.openxmlformats.org/officeDocument/2006/relationships" name="Suspended Well Costs (Details)" sheetId="42" state="visible" r:id="rId42"/>
    <sheet xmlns:r="http://schemas.openxmlformats.org/officeDocument/2006/relationships" name="Equity Method Investments - Nar" sheetId="43" state="visible" r:id="rId43"/>
    <sheet xmlns:r="http://schemas.openxmlformats.org/officeDocument/2006/relationships" name="Equity Method Investments - Sum" sheetId="44" state="visible" r:id="rId44"/>
    <sheet xmlns:r="http://schemas.openxmlformats.org/officeDocument/2006/relationships" name="Debt - Schedule of Instruments " sheetId="45" state="visible" r:id="rId45"/>
    <sheet xmlns:r="http://schemas.openxmlformats.org/officeDocument/2006/relationships" name="Debt - Facility (Details)" sheetId="46" state="visible" r:id="rId46"/>
    <sheet xmlns:r="http://schemas.openxmlformats.org/officeDocument/2006/relationships" name="Debt - Corporate Revolver (Deta" sheetId="47" state="visible" r:id="rId47"/>
    <sheet xmlns:r="http://schemas.openxmlformats.org/officeDocument/2006/relationships" name="Debt - Revolving Letter of Cred" sheetId="48" state="visible" r:id="rId48"/>
    <sheet xmlns:r="http://schemas.openxmlformats.org/officeDocument/2006/relationships" name="Debt - 7.875% Senior Secured No" sheetId="49" state="visible" r:id="rId49"/>
    <sheet xmlns:r="http://schemas.openxmlformats.org/officeDocument/2006/relationships" name="Debt - Maturities (Details)" sheetId="50" state="visible" r:id="rId50"/>
    <sheet xmlns:r="http://schemas.openxmlformats.org/officeDocument/2006/relationships" name="Debt - Interest and other finan"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Fair Value Measurements (Detail" sheetId="56" state="visible" r:id="rId56"/>
    <sheet xmlns:r="http://schemas.openxmlformats.org/officeDocument/2006/relationships" name="Equity-based Compensation - Add" sheetId="57" state="visible" r:id="rId57"/>
    <sheet xmlns:r="http://schemas.openxmlformats.org/officeDocument/2006/relationships" name="Equity-based Compensation - Sch" sheetId="58" state="visible" r:id="rId58"/>
    <sheet xmlns:r="http://schemas.openxmlformats.org/officeDocument/2006/relationships" name="Income Taxes (Details)" sheetId="59" state="visible" r:id="rId59"/>
    <sheet xmlns:r="http://schemas.openxmlformats.org/officeDocument/2006/relationships" name="Net Loss Per Share (Details)" sheetId="60" state="visible" r:id="rId60"/>
    <sheet xmlns:r="http://schemas.openxmlformats.org/officeDocument/2006/relationships" name="Commitments and Contingencies61" sheetId="61" state="visible" r:id="rId61"/>
    <sheet xmlns:r="http://schemas.openxmlformats.org/officeDocument/2006/relationships" name="Additional Financial Informat62" sheetId="62" state="visible" r:id="rId62"/>
  </sheets>
  <definedNames/>
  <calcPr calcId="124519" fullCalcOnLoad="1"/>
</workbook>
</file>

<file path=xl/sharedStrings.xml><?xml version="1.0" encoding="utf-8"?>
<sst xmlns="http://schemas.openxmlformats.org/spreadsheetml/2006/main" uniqueCount="601">
  <si>
    <t>Document and Entity Information - shares</t>
  </si>
  <si>
    <t>3 Months Ended</t>
  </si>
  <si>
    <t>Mar. 31, 2018</t>
  </si>
  <si>
    <t>May 01, 2018</t>
  </si>
  <si>
    <t>Document and Entity Information</t>
  </si>
  <si>
    <t>Entity Registrant Name</t>
  </si>
  <si>
    <t>Kosmos Energy Ltd.</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Restricted cash</t>
  </si>
  <si>
    <t>Receivables:</t>
  </si>
  <si>
    <t>Joint interest billings, net</t>
  </si>
  <si>
    <t>Related party</t>
  </si>
  <si>
    <t>Other</t>
  </si>
  <si>
    <t>Inventories</t>
  </si>
  <si>
    <t>Prepaid expenses and other</t>
  </si>
  <si>
    <t>Derivatives</t>
  </si>
  <si>
    <t>Total current assets</t>
  </si>
  <si>
    <t>Property and equipment:</t>
  </si>
  <si>
    <t>Oil and gas properties, net</t>
  </si>
  <si>
    <t>Other property, net</t>
  </si>
  <si>
    <t>Property and equipment, net</t>
  </si>
  <si>
    <t>Other assets:</t>
  </si>
  <si>
    <t>Equity method investment</t>
  </si>
  <si>
    <t>Long-term receivables - joint interest billings</t>
  </si>
  <si>
    <t>Deferred financing costs, net of accumulated amortization of $14,636 and $13,951 at March 31, 2018 and December 31, 2017, respectively</t>
  </si>
  <si>
    <t>Deferred tax assets</t>
  </si>
  <si>
    <t>Total assets</t>
  </si>
  <si>
    <t>Current liabilities:</t>
  </si>
  <si>
    <t>Accounts payable</t>
  </si>
  <si>
    <t>Accrued liabilities</t>
  </si>
  <si>
    <t>Total current liabilities</t>
  </si>
  <si>
    <t>Long-term liabilities:</t>
  </si>
  <si>
    <t>Long-term debt, net</t>
  </si>
  <si>
    <t>Asset retirement obligations</t>
  </si>
  <si>
    <t>Deferred tax liabilities</t>
  </si>
  <si>
    <t>Other long-term liabilities</t>
  </si>
  <si>
    <t>Total long-term liabilities</t>
  </si>
  <si>
    <t>Shareholders’ equity:</t>
  </si>
  <si>
    <t>Preference shares, $0.01 par value; 200,000,000 authorized shares; zero issued at March 31, 2018 and December 31, 2017</t>
  </si>
  <si>
    <t>Common shares, $0.01 par value; 2,000,000,000 authorized shares; 404,979,468 and 398,599,457 issued at March 31, 2018 and December 31, 2017, respectively</t>
  </si>
  <si>
    <t>Additional paid-in capital</t>
  </si>
  <si>
    <t>Accumulated deficit</t>
  </si>
  <si>
    <t>Treasury stock, at cost, 9,263,269 and 9,188,819 shares at March 31, 2018 and December 31, 2017, respectively</t>
  </si>
  <si>
    <t>Total shareholders’ equity</t>
  </si>
  <si>
    <t>Total liabilities and shareholders’ equity</t>
  </si>
  <si>
    <t>CONSOLIDATED BALANCE SHEETS (Parenthetical) - USD ($) $ in Thousands</t>
  </si>
  <si>
    <t>Statement of Financial Position [Abstract]</t>
  </si>
  <si>
    <t>Deferred financing costs, accumulated amortization</t>
  </si>
  <si>
    <t>Preference shares, par value (in dollars per share)</t>
  </si>
  <si>
    <t>Preference shares, authorized shares (in shares)</t>
  </si>
  <si>
    <t>Preference shares, issued shares (in shares)</t>
  </si>
  <si>
    <t>Common shares, par value (in dollars per share)</t>
  </si>
  <si>
    <t>Common shares, authorized shares (in shares)</t>
  </si>
  <si>
    <t>Common shares, issued shares (in shares)</t>
  </si>
  <si>
    <t>Treasury stock shares (in shares)</t>
  </si>
  <si>
    <t>CONSOLIDATED STATEMENTS OF OPERATIONS - USD ($) shares in Thousands, $ in Thousands</t>
  </si>
  <si>
    <t>Mar. 31, 2017</t>
  </si>
  <si>
    <t>Revenues and other income:</t>
  </si>
  <si>
    <t>Oil and gas revenue</t>
  </si>
  <si>
    <t>Other income, net</t>
  </si>
  <si>
    <t>Total revenues and other income</t>
  </si>
  <si>
    <t>Costs and expenses:</t>
  </si>
  <si>
    <t>Oil and gas production</t>
  </si>
  <si>
    <t>Facilities insurance modifications, net</t>
  </si>
  <si>
    <t>Exploration expenses</t>
  </si>
  <si>
    <t>General and administrative</t>
  </si>
  <si>
    <t>Depletion and depreciation</t>
  </si>
  <si>
    <t>Interest and other financing costs, net</t>
  </si>
  <si>
    <t>Derivatives, net</t>
  </si>
  <si>
    <t>Gain on equity method investments, net</t>
  </si>
  <si>
    <t>Other expenses, net</t>
  </si>
  <si>
    <t>Total costs and expenses</t>
  </si>
  <si>
    <t>Loss before income taxes</t>
  </si>
  <si>
    <t>Income tax expense (benefit)</t>
  </si>
  <si>
    <t>Net loss</t>
  </si>
  <si>
    <t>Net loss per share:</t>
  </si>
  <si>
    <t>Basic (in dollars per share)</t>
  </si>
  <si>
    <t>Diluted (in dollars per share)</t>
  </si>
  <si>
    <t>Weighted average number of shares used to compute net loss per share:</t>
  </si>
  <si>
    <t>Basic (in shares)</t>
  </si>
  <si>
    <t>Diluted (in shares)</t>
  </si>
  <si>
    <t>CONSOLIDATED STATEMENTS OF SHAREHOLDERS' EQUITY - 3 months ended Mar. 31, 2018 - USD ($) shares in Thousands, $ in Thousands</t>
  </si>
  <si>
    <t>Total</t>
  </si>
  <si>
    <t>Common Shares</t>
  </si>
  <si>
    <t>Additional Paid-in Capital</t>
  </si>
  <si>
    <t>Accumulated Deficit</t>
  </si>
  <si>
    <t>Treasury Stock</t>
  </si>
  <si>
    <t>Balance at the beginning (in shares) at Dec. 31, 2017</t>
  </si>
  <si>
    <t>Balance at the beginning at Dec. 31, 2017</t>
  </si>
  <si>
    <t>Increase (Decrease) in Shareholders' Equity</t>
  </si>
  <si>
    <t>Equity-based compensation</t>
  </si>
  <si>
    <t>Restricted stock awards and units (in shares)</t>
  </si>
  <si>
    <t>Restricted stock awards and units</t>
  </si>
  <si>
    <t>Purchase of treasury stock / tax withholdings</t>
  </si>
  <si>
    <t>Balance at the end (in shares) at Mar. 31, 2018</t>
  </si>
  <si>
    <t>Balance at the end at Mar. 31, 2018</t>
  </si>
  <si>
    <t>CONSOLIDATED STATEMENTS OF CASH FLOWS - USD ($) $ in Thousands</t>
  </si>
  <si>
    <t>Operating activities</t>
  </si>
  <si>
    <t>Adjustments to reconcile net loss to net cash used in operating activities:</t>
  </si>
  <si>
    <t>Depletion, depreciation and amortization</t>
  </si>
  <si>
    <t>Deferred income taxes</t>
  </si>
  <si>
    <t>Unsuccessful well costs</t>
  </si>
  <si>
    <t>Change in fair value of derivatives</t>
  </si>
  <si>
    <t>Cash settlements on derivatives, net (including $(19.7) million and $11.4 million on commodity hedges during 2018 and 2017)</t>
  </si>
  <si>
    <t>Loss on extinguishment of debt</t>
  </si>
  <si>
    <t>Distributions in excess of equity in earnings</t>
  </si>
  <si>
    <t>Changes in assets and liabilities:</t>
  </si>
  <si>
    <t>(Increase) decrease in receivables</t>
  </si>
  <si>
    <t>Increase in inventories</t>
  </si>
  <si>
    <t>(Increase) decrease in prepaid expenses and other</t>
  </si>
  <si>
    <t>Decrease in accounts payable</t>
  </si>
  <si>
    <t>Increase (decrease) in accrued liabilities</t>
  </si>
  <si>
    <t>Net cash used in operating activities</t>
  </si>
  <si>
    <t>Investing activities</t>
  </si>
  <si>
    <t>Oil and gas assets</t>
  </si>
  <si>
    <t>Other property</t>
  </si>
  <si>
    <t>Return of investment from KTIPI</t>
  </si>
  <si>
    <t>Proceeds on sale of assets</t>
  </si>
  <si>
    <t>Net cash provided by investing activities</t>
  </si>
  <si>
    <t>Financing activities</t>
  </si>
  <si>
    <t>Payments on long-term debt</t>
  </si>
  <si>
    <t>Deferred financing costs</t>
  </si>
  <si>
    <t>Net cash used in financing activities</t>
  </si>
  <si>
    <t>Net decrease in cash, cash equivalents and restricted cash</t>
  </si>
  <si>
    <t>Cash, cash equivalents and restricted cash at beginning of period</t>
  </si>
  <si>
    <t>Cash, cash equivalents and restricted cash at end of period</t>
  </si>
  <si>
    <t>Cash paid for:</t>
  </si>
  <si>
    <t>Interest</t>
  </si>
  <si>
    <t>Income taxes</t>
  </si>
  <si>
    <t>Non-cash activity:</t>
  </si>
  <si>
    <t>Conversion of joint interest billings receivable to long-term note receivable</t>
  </si>
  <si>
    <t>Contribution to equity method investment</t>
  </si>
  <si>
    <t>CONSOLIDATED STATEMENTS OF CASH FLOWS (Parenthetical) - USD ($) $ in Millions</t>
  </si>
  <si>
    <t>Statement of Cash Flows [Abstract]</t>
  </si>
  <si>
    <t>Cash settlements on derivatives, net (commodity hedges)</t>
  </si>
  <si>
    <t>Organization</t>
  </si>
  <si>
    <t>Organization, Consolidation and Presentation of Financial Statements [Abstract]</t>
  </si>
  <si>
    <t>Organization 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refer to Kosmos Energy Ltd. and its wholly owned subsidiaries, unless the context indicates otherwise. Kosmos is a pure play deepwater oil and gas company with growing production, a pipeline of development opportunities and a balanced exploration portfolio along the Atlantic Margins. Our assets include growing production offshore Ghana and Equatorial Guinea, a competitively positioned Tortue gas project in Mauritania and Senegal and a sustainable exploration program balanced between proven basins (Equatorial Guinea), emerging basins (Mauritania, Senegal and Suriname) and frontier basins (Cote d'Ivoire and Sao Tome and Principe). Kosmos is listed on the New York Stock Exchange and London Stock Exchange and is traded under the ticker symbol KOS. We have one reportable segment, which is the exploration and production of oil and natural gas. Substantially all of our long-lived assets and all of our product sales are related to production located offshore Ghana. We also have an equity method investment generating revenues with operations offshore Equatorial Guinea.</t>
  </si>
  <si>
    <t>Accounting Policies</t>
  </si>
  <si>
    <t>Accounting Policies [Abstract]</t>
  </si>
  <si>
    <t>Accounting Policies General 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March 31, 2018 , and the changes in the consolidated statements of shareholders’ equity, consolidated results of operations, and the consolidated cash flows for the three months ended March 31, 2018 and 2017 .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7 , included in our annual report on Form 10-K. Reclassifications Certain prior period amounts have been reclassified to conform with the current presentation. Such reclassifications had no impact on our reported net loss , current assets, total assets, current liabilities, total liabilities, shareholders’ equity or cash flows. Cash, Cash Equivalents and Restricted Cash March 31, December 31, (In thousands) Cash and cash equivalents $ 198,841 $ 233,412 Restricted cash - current 35,378 56,380 Restricted cash - long-term 21,509 15,194 Total cash, cash equivalents and restricted cash $ 255,728 $ 304,986 Cash and cash equivalents include demand deposits and funds invested in highly liquid instruments with original maturities of three months or less at the date of purchase.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March 31, 2018 and December 31, 2017 , we had $35.4 million and $31.6 million , respectively, of current restricted cash and $21.5 million and $15.2 million , respectively, of long-term restricted cash used to collateralize performance guarantees related to our petroleum contracts. In addition, prior to our commercial debt facility (the "Facility") being amended and restated, we were required to maintain a restricted cash balance that is sufficient to meet the payment of interest and fees for the next six -month period on the 7.875% Senior Secured Notes due 2021 (“Senior Notes”) plus the Corporate Revolver or the Facility, whichever is greater. As of December 31, 2017 , we had $24.8 million in current restricted cash to meet this requirement. Under the amended and restated Facility, we are no longer required to maintain a restricted cash balance provided we are compliant with certain financial covenant ratios. Inventories Inventories consisted of $67.0 million and $63.5 million of materials and supplies and $12.7 million and $8.4 million of hydrocarbons as of March 31, 2018 and December 31, 2017 , respectively. 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Revenue Recognition We use the sales method of accounting for oil and gas revenues. Under this method, we recognize revenues on the volumes sold.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March 31, 2018 and December 31, 2017 , we had no oil and gas imbalances recorded in our consolidated financial statements. Our oil and gas revenues are recognized based on the product that has transferred to the customer during the lifting process as of a point in time when control has transferred, usually over a 24 hour period, and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Oil and gas revenue is composed of the following: Three Months Ended March 31, 2018 2017 (In thousands) Revenue from contracts with customers - Ghana $ 128,037 $ 103,441 Provisional oil sales contracts (841 ) (9 ) Oil and gas revenue $ 127,196 $ 103,432 Recent Accounting Standards Recently Adopted In May 2014, the FASB issued ASU 2014-09, "Revenue from Contracts with Customers (Topic 606),"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ntities have the option of using either a full retrospective or modified retrospective approach to adopt ASU 2014-09. The Company adopted the new standard during the first quarter of 2018 using the modified retrospective approach and there is no impact to our previously recorded revenue under the new standard. In March 2018, the FASB issued ASU 2018-05, “Income Taxes (Topic 740).” ASU 2018-05 was issued to include amendments to SEC paragraphs pursuant to SEC Staff Accounting Bulletin No. 118 ("SAB 118") and addresses certain circumstances that may arise for registrants in accounting for the income tax effects of the Tax Cut and Jobs Act (the "Tax Reform Act"), including when certain income tax effects of the Tax Reform Act are incomplete by the time the financial statements are issued. Not Yet Adopted In February 2016, the FASB issued ASU 2016-02, “Leases (Topic 842).” ASU 2016-0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The new leasing standard requires the modified retrospective adoption method. The Company is in the process of evaluating the impact of this accounting standard on its consolidated financial statements.</t>
  </si>
  <si>
    <t>Acquisitions and Divestitures</t>
  </si>
  <si>
    <t>Acquisitions and Divestitures In March 2018, as part of our alliance with BP, we entered into petroleum contracts covering Blocks 10 and 13 with the Democratic Republic of Sao Tome and Principe. We presently have a 35% participating interest in the blocks and the operator, BP, holds a 50% participating interest. The national petroleum agency, Agencia Nacional Do Petroleo De Sao Tome E Principe ("ANP STP") has a 15% carried interest in the blocks through exploration. In March 2018, we signed a farm-in agreement with a subsidiary of Ophir Energy plc ("Ophir") for Block EG-24, offshore Equatorial Guinea, whereby we acquired a 40% participating interest. As part of the agreement, we reimbursed a portion of Ophir's previously incurred exploration costs and will fully carry Ophir's share of the costs of a planned 3D seismic program as well as pay a disproportionate share of the well commitment should we enter the second exploration sub-period. In the fourth quarter of 2017, through a joint venture with an affiliate of Trident Energy ("Trident"), we acquired all of the equity interest of Hess International Petroleum Inc., a subsidiary of Hess Corporation ("Hess"), which holds an 85% paying interest ( 80.75% revenue interest) in the Ceiba Field and Okume Complex assets located in Block G offshore Equatorial Guinea. Under the terms of the agreement, Kosmos and Trident each own 50% of Hess International Petroleum Inc, which was subsequently renamed Kosmos-Trident International Petroleum Inc. ("KTIPI"). Kosmos is primarily responsible for exploration and subsurface evaluation while Trident is primarily responsible for production operations and optimization. The gross acquisition price was $650 million effective as of January 1, 2017 . Kosmos paid net cash consideration of approximately $231 million at close with a combination of cash on hand and amounts borrowed under the Facility. The transaction is accounted for as an equity method investment. In October 2017, we entered into petroleum contracts covering Blocks EG-21, S, and W with the Republic of Equatorial Guinea. We presently have an 80% interest and are the operator in all three blocks, but pursuant to an agreement with Trident we expect to assign a 40% interest in the blocks to an affiliate of Trident. The Equatorial Guinean national oil company, Guinea Equatorial De Petroleos ("GEPetrol"), currently has a 20% carried participating interest during the exploration period. Should a commercial discovery be made, GEPetrol's 20% carried interest will convert to a 20% participating interest. The petroleum contracts cover approximately 6,000 square kilometers, with a first exploration period of five years from the effective date (March 2018). The first exploration period consists of two sub-periods of three and two years, respectively. The first exploration sub-period work program includes a 6,000 square kilometer 3D seismic acquisition requirement across the three blocks. Upon the assignment of a 40% interest to the Trident affiliate noted above, interests in these three blocks will be 40% Kosmos, 40% Trident and 20% GEPetrol. In December 2017 , as part of our alliance with BP, we entered into petroleum contracts covering Blocks CI-526, CI-602, CI-603, CI-707 and CI-708 with the Government of Cote d'Ivoire. We have a 45% participating interest and are the operator in all five blocks. BP has a 45% participating interest in the blocks and the Cote d'Ivoire national oil company, PETROCI Holding ("PETROCI"), currently has a 10% carried interest. The petroleum contracts cover approximately 17,000 square kilometers, with a first exploration period of three years. The first exploration period work program includes a 12,000 square kilometer 3D seismic acquisition across the five blocks.</t>
  </si>
  <si>
    <t>Joint Interest Billings</t>
  </si>
  <si>
    <t>Joint Interest Billings The Company’s joint interest billings consist of receivables from partners with interests in common oil and gas properties operated by the Company. Joint interest billings are classified on the face of the consolidated balance sheets as current and long-term receivables based on when collection is expected to occur. In 2014, the Ghana National Petroleum Corporation (“GNPC”) notified us and our block partners of its request for the contractor group to pay GNPC’s 5% share of the Tweneboa, Enyenra and Ntomme (“TEN”) development costs. The block partners will be reimbursed for such costs plus interest out of a portion of GNPC’s TEN production revenues. As of March 31, 2018 and December 31, 2017 , the current portion of the joint interest billing receivables due from GNPC for the TEN fields development costs were $14.0 million and $15.2 million , respectively, and the long-term portion were $28.0 million and $31.6 million , respectively.</t>
  </si>
  <si>
    <t>Property and Equipment</t>
  </si>
  <si>
    <t>Property, Plant and Equipment [Abstract]</t>
  </si>
  <si>
    <t>Property and Equipment Property and equipment is stated at cost and consisted of the following: March 31, December 31, (In thousands) Oil and gas properties: Proved properties $ 1,661,368 $ 1,653,616 Unproved properties 485,281 465,109 Support equipment and facilities 1,437,010 1,427,054 Total oil and gas properties 3,583,659 3,545,779 Accumulated depletion (1,286,413 ) (1,234,806 ) Oil and gas properties, net 2,297,246 2,310,973 Other property 42,781 39,405 Accumulated depreciation (33,490 ) (32,550 ) Other property, net 9,291 6,855 Property and equipment, net $ 2,306,537 $ 2,317,828 We recorded depletion expense of $51.6 million and $32.5 million for the three months ended March 31, 2018 and 2017 , respectively.</t>
  </si>
  <si>
    <t>Suspended Well Costs</t>
  </si>
  <si>
    <t>Oil and Gas Exploration and Production Industries Disclosures [Abstract]</t>
  </si>
  <si>
    <t>Suspended Well Costs The following table reflects the Company’s capitalized exploratory well costs on completed wells as of and during the three months ended March 31, 2018 . The table excludes $42.7 thousand in costs that were capitalized and subsequently expensed during the same period. March 31, (In thousands) Beginning balance $ 410,113 Additions to capitalized exploratory well costs pending the determination of proved reserves 2,018 Reclassification due to determination of proved reserves — Capitalized exploratory well costs charged to expense — Ending balance $ 412,131 The following table provides an aging of capitalized exploratory well costs based on the date drilling was completed and the number of projects for which exploratory well costs have been capitalized for more than one year since the completion of drilling: March 31, 2018 December 31, 2017 (In thousands, except well counts) Exploratory well costs capitalized for a period of one year or less $ 67,666 $ 67,159 Exploratory well costs capitalized for a period of one to two years 292,113 291,252 Exploratory well costs capitalized for a period of three to six years 52,352 51,702 Ending balance $ 412,131 $ 410,113 Number of projects that have exploratory well costs that have been capitalized for a period greater than one year 5 5 As of March 31, 2018 , the projects with exploratory well costs capitalized for more than one year since the completion of drilling are related to the Akasa discovery in the West Cape Three Points (“WCTP”) Block and the Wawa discovery in the DT Block, which are all located offshore Ghana, the Greater Tortue discovery which crosses the Mauritania and Senegal maritime border, the BirAllah discovery (formerly known as the Marsouin discovery) in Block C8 offshore Mauritania and the Teranga discovery in the Cayar Offshore Profond block offshore Senegal. Akasa Discovery — We are currently in discussions with the government of Ghana regarding additional technical studies and evaluation that we want to conduct before we are able to make a determination regarding commerciality of the discovery. If we determine the discovery to be commercial, a declaration of commerciality would be provided and a PoD would be prepared and submitted to Ghana’s Ministry of Energy, as required under the WCTP petroleum contract. Wawa Discovery — We are currently in discussions with the Ministry of Energy with respect to conducting further subsurface and development concept evaluation in an effort to enlarge the TEN development and production area to capture the resource accumulation located in the Wawa Discovery Area for a potential future integrated development with the TEN fields. Greater Tortue Discovery — In May 2015, we completed the Tortue-1 exploration well in Block C8 offshore Mauritania which encountered hydrocarbon pay. Two additional wells have been drilled in the Greater Tortue Discovery area, Ahmeyim-2 in Mauritania and Guembeul-1 in Senegal. We completed a drill stem test on the Tortue‑1 well in August 2017, which confirmed the production capabilities of the Greater Tortue Discovery. Data acquired from the drill stem test will be used to further optimize field development and to refine process design parameters critical to the Front End Engineering Design ("FEED") process. Following additional evaluation, a decision regarding commerciality will be made. BirAllah Discovery — In November 2015, we completed the Marsouin-1 exploration well (renamed BirAllah) in the northern part of Block C8 offshore Mauritania which encountered hydrocarbon pay. Following additional evaluation, a decision regarding commerciality will be made. Teranga Discovery — In May 2016, we completed the Teranga-1 exploration well in the Cayar Offshore Profond block offshore Senegal which encountered hydrocarbon pay. Following additional evaluation, a decision regarding commerciality will be made.</t>
  </si>
  <si>
    <t>Equity Method Investments</t>
  </si>
  <si>
    <t>Equity Method Investments and Joint Ventures [Abstract]</t>
  </si>
  <si>
    <t>Equity Method Investments Kosmos BP Senegal Limited ("KBSL") As part of our transaction in Senegal with BP in February 2017, our participating interests in the Cayar Offshore Profond and Saint Louis Offshore Profond blocks (the "Senegal Blocks") were contributed to KBSL, a corporate joint venture in which we owned a 50.01% interest. In October 2017, KBSL transferred a 30% participating interest in the Senegal Blocks to BP Senegal Investments Limited in exchange for its outstanding shares of KBSL. As a result, KBSL became a wholly-owned subsidiary of Kosmos, and no longer is accounted for under the equity method of accounting. After the transfer, KBSL has a 30% participating interest in the Senegal Blocks. Prior to the acquisition of the remaining outstanding shares of KBSL in October 2017, our investment in KBSL qualified for the equity method of accounting. Our initial contribution to KBSL was $133.9 million , which was recorded at our carrying costs. Equatorial Guinea As part of our acquisition of KTIPI, a corporate joint venture in which we own a 50% interest, we acquired an indirect participating interest in Block G offshore Equatorial Guinea. The objective of this transaction was to acquire the Ceiba Field and Okume Complex with the intent to optimize production and increase reserves. Below is a summary of financial information for KTIPI presented on a 100% basis. March 31, December 31, 2018 2017 (In thousands) Assets Total current assets $ 238,567 $ 179,070 Property and equipment, net 338,096 345,611 Other assets 555 567 Total assets $ 577,218 $ 525,248 Liabilities and shareholders' equity Total current liabilities $ 177,807 $ 106,769 Total long term liabilities 552,727 565,591 Shareholders' equity: Total shareholders' equity (153,316 ) (147,112 ) Total liabilities and shareholders' equity $ 577,218 $ 525,248 Three Months Ended March 31, 2018 (In thousands) Revenues and other income: Oil and gas revenue $ 246,354 Other income 287 Total revenues and other income 246,641 Costs and expenses: Oil and gas production 51,700 Depletion and depreciation 54,070 Other expenses, net (79 ) Total costs and expenses 105,691 Income before income taxes 140,950 Income tax expense 49,632 Net income $ 91,318 Kosmos' share of net income $ 45,659 Basis difference amortization(1) 26,963 Equity in earnings - KTIPI $ 18,696 ______________________________________ (1) The basis difference, which is associated with oil and gas properties and subject to amortization, has been allocated to the Ceiba Field and Okume Complex. We amortize the basis difference using the unit-of-production method. When evaluating our equity method investments for impairment, we review our ability to recover the carrying amount of such investments or the entity’s ability to sustain earnings that justify its carrying amount. As of March 31, 2018 , we determined that we had the ability to recover the carrying amount of our equity method investment in KTIPI. As such, no impairment has been recorded. Our initial investment has been increased for our net share of equity in earnings as adjusted for our basis differential and reduced by cash dividends received. During the three months ended March 31, 2018 , we received $65 million of cash dividends from KTIPI.</t>
  </si>
  <si>
    <t>Debt</t>
  </si>
  <si>
    <t>Debt Disclosure [Abstract]</t>
  </si>
  <si>
    <t>Debt March 31, December 31, (In thousands) Outstanding debt principal balances: Facility $ 800,000 $ 800,000 Senior Notes 525,000 525,000 Total 1,325,000 1,325,000 Unamortized deferred financing costs and discounts(1) (59,804 ) (42,203 ) Long-term debt, net $ 1,265,196 $ 1,282,797 __________________________________ (1) Includes $42.3 million and $23.6 million of unamortized deferred financing costs related to the Facility and $17.5 million and $18.6 million of unamortized deferred financing costs and discounts related to the Senior Notes as of March 31, 2018 and December 31, 2017 , respectively. Facility In February 2018, the Company amended and restated the Facility with a total commitment of $1.5 billion from a number of financial institutions with additional commitments up to $0.5 billion being available if the existing financial institutions increase their commitments or if commitments from new financial institutions are added. The borrowing base calculation includes value related to the Jubilee, TEN, Ceiba and Okume fields. The Facility supports our oil and gas exploration, appraisal and development programs and corporate activities. As part of the debt refinancing in February 2018, the repayment of borrowings under the existing facility attributable to financial institutions that did not participate in the amended Facility was accounted for as an extinguishment of debt, and $4.1 million of existing unamortized debt issuance costs and deferred interest attributable to those participants was expensed in interest and other financing costs, net in the first quarter of 2018. As of March 31, 2018 , we have $42.3 million of unamortized issuance costs related to the Facility, which will be amortized over the remaining term of the Facility. As of March 31, 2018 , borrowings under the Facility totaled $800.0 million and the undrawn availability under the Facility was $700.0 million . In May 2018, the Company voluntarily repaid $75.0 million of outstanding borrowings under the Facility, bringing the outstanding borrowings to $725.0 million . The Facility provides a revolving credit and letter of credit facility. The availability period for the revolving credit facility, as amended in February 2018 expires one month prior to the final maturity date. The letter of credit facility expires on the final maturity date. The available facility amount is subject to borrowing base constraints and, beginning on March 31, 2022, outstanding borrowings will be constrained by an amortization schedule. The Facility has a final maturity date of March 31, 2025. As of March 31, 2018 , we had no letters of credit issued under the Facility. We were in compliance with the financial covenants contained in the Facility as of March 31, 2018 (the most recent assessment date). The Facility contains customary cross default provisions. Corporate Revolver Our Corporate Revolver, from a number of financial institutions, has borrowing capacity to $400.0 million and is available for all subsidiaries for general corporate purposes and for oil and gas exploration, appraisal and development programs. As of March 31, 2018 , we have $1.8 million of net deferred financing costs related to the Corporate Revolver, which will be amortized over the remaining term, which expires in November 2018. These deferred financing costs are included in the Other assets section of the consolidated balance sheets. As of March 31, 2018 , there were no outstanding borrowings under the Corporate Revolver. We were in compliance with the financial covenants contained in the Corporate Revolver as of March 31, 2018 (the most recent assessment date). The Corporate Revolver contains customary cross default provisions. Revolving Letter of Credit Facility We have a revolving letter of credit facility agreement (“LC Facility”), which matures in July 2019 . During the first quarter of 2018, the LC Facility size was increased to $73.0 million to facilitate the issuance of additional letters of credit. As of March 31, 2018 , there were thirteen outstanding letters of credit totaling $72.8 million under the LC Facility. The LC Facility contains customary cross default provisions. 7.875% Senior Secured Notes due 2021 During August 2014, the Company issued $300.0 million of Senior Notes and received net proceeds of approximately $292.5 million after deducting discounts, commissions and deferred financing costs. The Company used the net proceeds to repay a portion of the outstanding indebtedness under the Facility and for general corporate purposes. During April 2015, we issued an additional $225.0 million of Senior Notes and received net proceeds of $206.8 million after deducting discounts, commissions and other expenses. We used the net proceeds to repay a portion of the outstanding indebtedness under the Facility and for general corporate purposes. The additional $225.0 million of Senior Notes have identical terms to the initial $300.0 million of Senior Notes, other than the date of issue, the initial price, the first interest payment date and the first date from which interest accrued. The Senior Notes mature on August 1, 2021. Interest is payable semi-annually in arrears each February 1 and August 1 commencing on February 1, 2015 for the initial $300.0 million Senior Notes and August 1, 2015 for the additional $225.0 million Senior Notes. The Senior Notes are secured (subject to certain exceptions and permitted liens) by a first ranking fixed equitable charge on all shares held by us in our direct subsidiary, Kosmos Energy Holdings. The Senior Notes are currently guaranteed on a subordinated, unsecured basis by our existing restricted subsidiaries that guarantee the Facility and the Corporate Revolver, and, in certain circumstances, the Senior Notes will become guaranteed by certain of our other existing or future restricted subsidiaries. At March 31, 2018 , the estimated repayments of debt during the five fiscal year periods and thereafter are as follows: Payments Due by Year Total 2018(2) 2019 2020 2021 2022 Thereafter (In thousands) Principal debt repayments(1) $ 1,325,000 $ — $ — $ — $ 525,000 $ — $ 800,000 __________________________________ (1) Includes the scheduled principal maturities for the $525.0 million aggregate principal amount of Senior Notes issued in August 2014 and April 2015 and the Facility. The scheduled maturities of debt related to the Facility are based on, as of March 31, 2018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As of March 31, 2018 , there were no borrowings under the Corporate Revolver. (2) Represents payments for the period April 1, 2018 through December 31, 2018 . Interest and other financing costs, net Interest and other financing costs, net incurred during the periods is comprised of the following: Three Months Ended March 31, 2018 2017 (In thousands) Interest expense $ 24,893 $ 23,181 Amortization—deferred financing costs 2,440 2,551 Loss on extinguishment of debt 4,056 — Capitalized interest (4,820 ) (9,559 ) Deferred interest (1,256 ) 315 Interest income (948 ) (980 ) Other, net 1,329 1,278 Interest and other financing costs, net $ 25,694 $ 16,786</t>
  </si>
  <si>
    <t>Derivative Financial Instruments</t>
  </si>
  <si>
    <t>Derivative Instruments and Hedging Activities Disclosure [Abstract]</t>
  </si>
  <si>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s and Disclosures. Oil Derivative Contracts The following table sets forth the volumes in barrels underlying the Company’s outstanding oil derivative contracts and the weighted average Dated Brent prices per Bbl for those contracts as of March 31, 2018 . Volumes and weighted average prices are net of any offsetting derivative contracts entered into. Weighted Average Dated Brent Price per Bbl Net Deferred Premium Term Type of Contract MBbl Payable/(Receivable) Swap Sold Put Floor Ceiling Call 2018: April — December Swap with puts 1,500 $ — $ 54.32 $ 40.00 $ — $ — $ — July — December Swap with puts 2,000 — 57.96 45.00 — — — April — June Swaps 500 — 57.25 — — — — April — December Three-way collars 2,193 0.74 — 41.57 56.57 65.90 — April — December Four-way collars 2,252 1.06 — 40.00 50.00 61.33 70.00 April — December Sold calls(1) 1,505 — — — — 65.00 — July — December Purchased Calls 1,000 — — — — — 70.00 2019: January — December Three-way collars 9,500 $ (0.06 ) $ — $ 43.16 $ 52.63 $ 65.01 $ — January — December Sold calls(1) 913 — — — — 80.00 — __________________________________ (1) Represents call option contracts sold to counterparties to enhance other derivative positions. In April 2018, we entered into three-way collar contracts for 1.0 MMBbl from January 2019 through December 2019 with a sold put price of $50.00 per barrel, a floor price of $60.00 per barrel and a ceiling price of $75.00 per barrel. The contracts are indexed to Dated Brent prices. Interest Rate Derivative Contracts The following table summarizes our capped interest rate swaps whereby we pay a fixed rate of interest if LIBOR is below the cap, and pay the market rate less the spread between the cap (sold call) and the fixed rate of interest if LIBOR is above the cap as of March 31, 2018 : Weighted Average Term Type of Contract Floating Rate Notional Swap Sold Call (In thousands) April 2018 — December 2018 Capped swap 1-month LIBOR $ 200,000 1.23 % 3.00 % The following tables disclose the Company’s derivative instruments as of March 31, 2018 and December 31, 2017 and gain/(loss) from derivatives during the three months ended March 31, 2018 and 2017 , respectively: Estimated Fair Value Asset (Liability) Type of Contract Balance Sheet Location March 31, December 31, (In thousands) Derivatives not designated as hedging instruments: Derivative assets: Commodity(1) Derivatives assets—current $ 2,279 $ 665 Interest rate Derivatives assets—current 1,182 1,017 Commodity(2) Derivatives assets—long-term 1,093 39 Derivative liabilities: Commodity(3) Derivatives liabilities—current (84,015 ) (67,531 ) Commodity(4) Derivatives liabilities—long-term (35,127 ) (30,209 ) Total derivatives not designated as hedging instruments $ (114,588 ) $ (96,019 ) __________________________________ (1) Includes net deferred premiums payable of $0.4 million and net deferred premiums receivable of $0.8 million related to commodity derivative contracts as of March 31, 2018 and December 31, 2017 , respectively. (2) Includes net deferred premiums receivable of $4.0 million and $0.1 million related to commodity derivative contracts as of March 31, 2018 and December 31, 2017 , respectively. (3) Includes net deferred premiums payable of $5.3 million and $5.6 million related to commodity derivative contracts as of March 31, 2018 and December 31, 2017 , respectively. (4) Includes net deferred premiums payable of $3.5 million and $4.8 million related to commodity derivative contracts as of March 31, 2018 and December 31, 2017 , respectively. Amount of Gain/(Loss) Three Months Ended March 31, Type of Contract Location of Gain/(Loss) 2018 2017 (In thousands) Derivatives not designated as hedging instruments: Commodity(1) Oil and gas revenue $ (841 ) $ (8 ) Commodity Derivatives, net (38,478 ) 37,857 Interest rate Interest expense 353 328 Total derivatives not designated as hedging instruments $ (38,966 ) $ 38,177 __________________________________ (1)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March 31, 2018 and December 31, 2017 , there was not an event of default and, therefore, the associated gross asset or gross liability amounts related to these arrangements are presented on the consolidated balance sheets.</t>
  </si>
  <si>
    <t>Fair Value Measurements</t>
  </si>
  <si>
    <t>Fair Value Disclosures [Abstract]</t>
  </si>
  <si>
    <t>Fair Value Measurements In accordance with ASC Topic 820 — 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March 31, 2018 and December 31, 2017 , for each fair value hierarchy level: Fair Value Measurements Using: Quoted Prices in Active Markets for Significant Other Significant Identical Assets Observable Inputs Unobservable Inputs (Level 1) (Level 2) (Level 3) Total (In thousands) March 31, 2018 Assets: Commodity derivatives $ — $ 3,372 $ — $ 3,372 Interest rate derivatives — 1,182 — 1,182 Liabilities: Commodity derivatives — (119,142 ) — (119,142 ) Total $ — $ (114,588 ) $ — $ (114,588 ) December 31, 2017 Assets: Commodity derivatives $ — $ 704 $ — $ 704 Interest rate derivatives — 1,017 — 1,017 Liabilities: Commodity derivatives — (97,740 ) — (97,740 ) Total $ — $ (96,019 ) $ — $ (96,019 )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collars, put options, call options and swaps for notional barrels of oil at fixed Dated Brent oil prices. The values attributable to our oil derivatives are based on (i) the contracted notional volumes, (ii) independent active futures price quotes for Dated Brent, (iii) a credit-adjusted yield curve applicable to each counterparty by reference to the credit default swap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commodity derivatives. See Note 9 — Derivative Financial Instruments for additional information regarding the Company’s derivative instruments. Provisional Oil Sales The value attributable to provisional oil sales derivatives is based on (i) the sales volumes and (ii) the difference in the independent active futures price quotes for Dated Brent over the term of the pricing period designated in the sales contract and the spot price on the lifting date. Interest Rate Derivatives Our interest rate derivatives consist of interest rate swaps, whereby the Company pays a fixed rate of interest and the counterparty pays a variable LIBOR-based rate, and capped interest rate swaps, whereby the Company pays a fixed rate of interest if LIBOR is below the cap and pays the market rate less the spread between the cap and the fixed rate of interest if LIBOR is above the cap.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 Debt The following table presents the carrying values and fair values at March 31, 2018 and December 31, 2017 : March 31, 2018 December 31, 2017 Carrying Value Fair Value Carrying Value Fair Value (In thousands) Senior Notes $ 508,630 $ 537,773 $ 507,600 $ 542,472 Facility 800,000 800,000 800,000 800,000 Total $ 1,308,630 $ 1,337,773 $ 1,307,600 $ 1,342,472 The carrying value of our Senior Notes represents the principal amounts outstanding less unamortized discounts. The fair value of our Senior Notes is based on quoted market prices, which results in a Level 1 fair value measurement. The carrying value of the Facility approximates fair value since it is subject to short-term floating interest rates that approximate the rates available to us for those periods.</t>
  </si>
  <si>
    <t>Equity-based Compensation</t>
  </si>
  <si>
    <t>Disclosure of Compensation Related Costs, Share-based Payments [Abstract]</t>
  </si>
  <si>
    <t>Equity-based Compensation Restricted Stock Awards and Restricted Stock Units We record equity-based compensation expense equal to the fair value of share-based payments over the vesting periods of the Long-Term Incentive Plan (“LTIP”) awards. We recorded compensation expense from awards granted under our LTIP of $8.0 million and $9.8 million during the three months ended March 31, 2018 and 2017 , respectively. The total tax benefit for the three months ended March 31, 2018 and 2017 was $0.9 million and $3.3 million , respectively. Additionally, we expensed a tax shortfall related to equity-based compensation of $0.2 million and $0.5 million for the three months ended March 31, 2018 and 2017 , respectively. The fair value of awards vested during the three months ended March 31, 2018 and 2017 was approximately $56.6 million and $8.8 million , respectively. The Company granted both restricted stock awards and restricted stock units with service vesting criteria and granted both restricted stock awards and restricted stock units with a combination of market and service vesting criteria under the LTIP. Substantially all these awards vest over three or four year periods. Restricted stock awards are issued and included in the number of outstanding shares upon the date of grant and, if such awards are forfeited, they become treasury stock. Upon vesting, restricted stock units become issued and outstanding stock. The following table reflects the outstanding restricted stock awards as of March 31, 2018 : Weighted- Service Vesting Average Restricted Stock Grant-Date Awards Fair Value (In thousands) Outstanding at December 31, 2017 220 $ 8.64 Granted — — Forfeited — — Vested (220 ) 8.64 Outstanding at March 31, 2018 — — The following table reflects the outstanding restricted stock units as of March 31, 2018 : Weighted- Market / Service Weighted- Service Vesting Average Vesting Average Restricted Stock Grant-Date Restricted Stock Grant-Date Units Fair Value Units Fair Value (In thousands) (In thousands) Outstanding at December 31, 2017 4,183 $ 6.39 8,452 $ 11.26 Granted(1) 1,893 6.99 7,259 12.42 Forfeited (23 ) 6.57 (25 ) 15.71 Vested (1,524 ) 5.88 (6,519 ) 12.99 Outstanding at March 31, 2018 4,529 6.76 9,167 10.94 __________________________________ (1) The restricted stock units with a combination of market and service vesting criteria include 4.9 million shares granted as a result of the 2014 and 2015 awards achieving 200% of their respective market performance conditions. As of March 31, 2018 , total equity-based compensation to be recognized on unvested restricted stock awards and restricted stock units is $50.3 million over a weighted average period of 2.38 years . At March 31, 2018 , the Company had approximately 4.6 million shares that remain available for issuance under the LTIP.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ranged from $4.83 to $15.71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4.0% to 53.0% . The risk-free interest rate was based on the U.S. treasury rate for a term commensurate with the expected life of the grant and ranged from 0.7% to 2.2% .</t>
  </si>
  <si>
    <t>Income Taxes</t>
  </si>
  <si>
    <t>Income Tax Disclosure [Abstract]</t>
  </si>
  <si>
    <t>Income Taxes We evaluate our estimated annual effective income tax rate based on current and forecasted business results and enacted tax laws on a quarterly basis and apply this tax rate to our ordinary income or loss to calculate our estimated tax expense or benefit. The Company excludes zero tax rate and tax-exempt jurisdictions from our evaluation of the estimated annual effective income tax rate. The tax effect of discrete items are recognized in the period in which they occur at the applicable statutory tax rate. On December 22, 2017, the President of the United States signed P.L. 115-97, the Tax Reform Act into law. SAB 118 was issued in January 2018 to address situations where certain aspects of the Jobs Act are unclear at issuance of a registrant’s financial statements for the reporting period in which the Jobs Act became law. SAB 118 allows us to record provisional amounts during a one-year measurement period. We are analyzing certain aspects of the Jobs Act which could affect the measurement of deferred tax balances or potentially give rise to new deferred tax amounts. The income tax provision consists of United States and Ghanaian income and Texas margin taxes. Our operations in other foreign jurisdictions have a 0% effective tax rate because they reside in countries with a 0% statutory rate or we have incurred losses in those countries and have full valuation allowances against the corresponding net deferred tax assets. Income (loss) before income taxes is composed of the following: Three Months Ended March 31, 2018 2017 (In thousands) Bermuda $ (16,071 ) $ (16,181 ) United States 1,633 1,412 Foreign—other (60,136 ) 8,105 Income (loss) before income taxes $ (74,574 ) $ (6,664 ) Our effective tax rate for the three months ended March 31, 2018 and 2017 is 33% and 333% , respectively. The effective tax rate is primarily impacted by the effect of non-deductible expenditures, including amounts associated with the damage to the Jubilee turret bearing, which we expect to recover from insurance proceeds. Any such insurance recoveries would not be subject to income tax. The Company files income tax returns in all jurisdictions where such requirements exist, however, our primary tax jurisdictions are Ghana and the United States. The Company is open to Ghanaian federal income tax examinations for tax years 2014 through 2017 and in the United States, to federal income tax examinations for tax years 2014 through 2017. As of March 31, 2018 , the Company had no material uncertain tax positions. The Company’s policy is to recognize potential interest and penalties related to income tax matters in income tax expense.</t>
  </si>
  <si>
    <t>Net Loss Per Share</t>
  </si>
  <si>
    <t>Earnings Per Share [Abstract]</t>
  </si>
  <si>
    <t>Net Loss Per Share The following table is a reconciliation between net loss and the amounts used to compute basic and diluted net loss per share and the weighted average shares outstanding used to compute basic and diluted net loss per share: Three Months Ended March 31, 2018 2017 Numerator: Net loss $ (50,226 ) $ (28,841 ) Basic income allocable to participating securities(1) — — Basic net loss allocable to common shareholders (50,226 ) (28,841 ) Diluted adjustments to income allocable to participating securities(1) — — Diluted net loss allocable to common shareholders $ (50,226 ) $ (28,841 ) Denominator: Weighted average number of shares outstanding: Basic 395,600 387,312 Restricted stock awards and units(1)(2) — — Diluted 395,600 387,312 Net loss per share: Basic $ (0.13 ) $ (0.07 ) Diluted $ (0.13 ) $ (0.07 ) 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loss per common share calculation. Our service vesting restricted stock awards do not participate in undistributed net losses because they are not contractually obligated to do so and, therefore, are excluded from the basic net loss per common share calculation in periods we are in a net loss position. (2) We excluded outstanding restricted stock awards and units of 11.3 million and 14.6 million for the three months ended March 31, 2018 and 2017 , respectively, from the computations of diluted net loss per share because the effect would have been anti-dilutive .</t>
  </si>
  <si>
    <t>Commitments and Contingencies</t>
  </si>
  <si>
    <t>Commitments and Contingencies Disclosure [Abstract]</t>
  </si>
  <si>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We currently have a commitment to drill one exploration well in Mauritania. In Mauritania, our partner is obligated to fund our share of the cost of the exploration well, subject to the remaining exploration and appraisal carry covering both our Mauritania and Senegal blocks. In Cote d'Ivoire, Equatorial Guinea, Mauritania and Sao Tome and Principe, we have 3D seismic requirements of approximately 12,000 square kilometers, 9,000 square kilometers, 7,600 square kilometers and 13,500 square kilometers, respectively. Future minimum rental commitments under our leases at March 31, 2018 , are as follows: Payments Due By Year(1) Total 2018(2) 2019 2020 2021 2022 Thereafter (In thousands) Operating leases(3) $ 13,489 $ 4,080 $ 5,251 $ 1,366 $ 419 $ 419 $ 1,954 __________________________________ (1) Does not include purchase commitments for jointly owned fields and facilities where we are not the operator and excludes commitments for exploration activities, including well commitments, in our petroleum contracts. (2) Represents payments for the period from April 1, 2018 through December 31, 2018 . (3) Primarily relates to corporate office and foreign office leases.</t>
  </si>
  <si>
    <t>Additional Financial Information</t>
  </si>
  <si>
    <t>Additional Financial Information Accrued Liabilities Accrued liabilities consisted of the following: March 31, December 31, (In thousands) Accrued liabilities: Exploration, development and production $ 99,905 $ 144,717 General and administrative expenses 12,881 31,124 Interest 11,040 20,457 Income taxes 898 17,423 Taxes other than income 1,794 3,270 Derivatives 5,825 825 Deferred financing costs 1,492 — Other 2,425 1,596 $ 136,260 $ 219,412 Other Income, Net Other income, net consisted of zero and $48.5 million Loss of Production Income (“LOPI”) proceeds, net related to the turret bearing issue on the Jubilee FPSO for the three months ended March 31, 2018 and 2017 . Our LOPI coverage for this incident ended in May 2017. Oil and Gas Production Oil and gas production expense included insurance recoveries related to our increased cost of working covered by our LOPI policy of zero and $3.4 million for the three months ended March 31, 2018 and 2017 , respectively. Facilities Insurance Modifications, Net Facilities insurance modifications, net consists of costs associated with the long-term solution to convert the Jubilee FPSO to a permanently spread moored facility which we expect to recover from our insurance policy net of any insurance reimbursements. Other Expenses, Net Other expenses, net incurred during the period is comprised of the following: Three Months Ended March 31, 2018 2017 (In thousands) Gain on insurance settlements $ — $ (461 ) Disputed charges and related costs 3,268 1,230 Other, net 437 (7 ) Other expenses, net $ 3,705 $ 762 The disputed charges and related costs are expenditures arising from Tullow Ghana Limited’s contract with Seadrill for use of the West Leo drilling rig once partner-approved 2016 work program objectives were concluded. Tullow has charged such expenditures to the Deepwater Tano (“DT”) joint account. Kosmos disputes that these expenditures are chargeable to the DT joint account on the basis that the Seadrill West Leo drilling rig contract was not approved by the DT operating committee pursuant to the DT Joint Operating Agreement.</t>
  </si>
  <si>
    <t>Accounting Policies (Policies)</t>
  </si>
  <si>
    <t>General</t>
  </si>
  <si>
    <t>General 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March 31, 2018 , and the changes in the consolidated statements of shareholders’ equity, consolidated results of operations, and the consolidated cash flows for the three months ended March 31, 2018 and 2017 .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7 , included in our annual report on Form 10-K.</t>
  </si>
  <si>
    <t>Reclassifications</t>
  </si>
  <si>
    <t xml:space="preserve">Reclassifications Certain prior period amounts have been reclassified to conform with the current presentation. Such reclassifications had no impact on our reported net loss , current assets, total assets, current liabilities, total liabilities, shareholders’ equity or cash flows. </t>
  </si>
  <si>
    <t>Cash, Cash Equivalents and Restricted Cash</t>
  </si>
  <si>
    <t>Cash and cash equivalents include demand deposits and funds invested in highly liquid instruments with original maturities of three months or less at the date of purchase.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Cash, Cash Equivalents and Restricted Cash</t>
  </si>
  <si>
    <t>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Inventories</t>
  </si>
  <si>
    <t>Revenue Recognition</t>
  </si>
  <si>
    <t>Revenue Recognition We use the sales method of accounting for oil and gas revenues. Under this method, we recognize revenues on the volumes sold.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Our oil and gas revenues are recognized based on the product that has transferred to the customer during the lifting process as of a point in time when control has transferred, usually over a 24 hour period, and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t>
  </si>
  <si>
    <t>Recent Accounting Standards</t>
  </si>
  <si>
    <t>Recent Accounting Standards Recently Adopted In May 2014, the FASB issued ASU 2014-09, "Revenue from Contracts with Customers (Topic 606),"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ntities have the option of using either a full retrospective or modified retrospective approach to adopt ASU 2014-09. The Company adopted the new standard during the first quarter of 2018 using the modified retrospective approach and there is no impact to our previously recorded revenue under the new standard. In March 2018, the FASB issued ASU 2018-05, “Income Taxes (Topic 740).” ASU 2018-05 was issued to include amendments to SEC paragraphs pursuant to SEC Staff Accounting Bulletin No. 118 ("SAB 118") and addresses certain circumstances that may arise for registrants in accounting for the income tax effects of the Tax Cut and Jobs Act (the "Tax Reform Act"), including when certain income tax effects of the Tax Reform Act are incomplete by the time the financial statements are issued. Not Yet Adopted In February 2016, the FASB issued ASU 2016-02, “Leases (Topic 842).” ASU 2016-0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The new leasing standard requires the modified retrospective adoption method. The Company is in the process of evaluating the impact of this accounting standard on its consolidated financial statements.</t>
  </si>
  <si>
    <t>Accounting Policies (Tables)</t>
  </si>
  <si>
    <t>Schedule of cash and cash equivalents</t>
  </si>
  <si>
    <t xml:space="preserve"> March 31, December 31, (In thousands) Cash and cash equivalents $ 198,841 $ 233,412 Restricted cash - current 35,378 56,380 Restricted cash - long-term 21,509 15,194 Total cash, cash equivalents and restricted cash $ 255,728 $ 304,986</t>
  </si>
  <si>
    <t>Schedule of oil and gas revenue</t>
  </si>
  <si>
    <t>Oil and gas revenue is composed of the following: Three Months Ended March 31, 2018 2017 (In thousands) Revenue from contracts with customers - Ghana $ 128,037 $ 103,441 Provisional oil sales contracts (841 ) (9 ) Oil and gas revenue $ 127,196 $ 103,432</t>
  </si>
  <si>
    <t>Property and Equipment (Tables)</t>
  </si>
  <si>
    <t>Schedule of property and equipment</t>
  </si>
  <si>
    <t>Property and equipment is stated at cost and consisted of the following: March 31, December 31, (In thousands) Oil and gas properties: Proved properties $ 1,661,368 $ 1,653,616 Unproved properties 485,281 465,109 Support equipment and facilities 1,437,010 1,427,054 Total oil and gas properties 3,583,659 3,545,779 Accumulated depletion (1,286,413 ) (1,234,806 ) Oil and gas properties, net 2,297,246 2,310,973 Other property 42,781 39,405 Accumulated depreciation (33,490 ) (32,550 ) Other property, net 9,291 6,855 Property and equipment, net $ 2,306,537 $ 2,317,828</t>
  </si>
  <si>
    <t>Suspended Well Costs (Tables)</t>
  </si>
  <si>
    <t>Schedule of capitalized exploratory well costs</t>
  </si>
  <si>
    <t>The following table reflects the Company’s capitalized exploratory well costs on completed wells as of and during the three months ended March 31, 2018 . The table excludes $42.7 thousand in costs that were capitalized and subsequently expensed during the same period. March 31, (In thousands) Beginning balance $ 410,113 Additions to capitalized exploratory well costs pending the determination of proved reserves 2,018 Reclassification due to determination of proved reserves — Capitalized exploratory well costs charged to expense — Ending balance $ 412,131</t>
  </si>
  <si>
    <t>Schedule of aging of capitalized exploratory well costs and number of projects for which exploratory well costs were capitalized for more than one year</t>
  </si>
  <si>
    <t>The following table provides an aging of capitalized exploratory well costs based on the date drilling was completed and the number of projects for which exploratory well costs have been capitalized for more than one year since the completion of drilling: March 31, 2018 December 31, 2017 (In thousands, except well counts) Exploratory well costs capitalized for a period of one year or less $ 67,666 $ 67,159 Exploratory well costs capitalized for a period of one to two years 292,113 291,252 Exploratory well costs capitalized for a period of three to six years 52,352 51,702 Ending balance $ 412,131 $ 410,113 Number of projects that have exploratory well costs that have been capitalized for a period greater than one year 5 5</t>
  </si>
  <si>
    <t>Equity Method Investments (Tables)</t>
  </si>
  <si>
    <t>Summary of financial information of KTIPI</t>
  </si>
  <si>
    <t>Below is a summary of financial information for KTIPI presented on a 100% basis. March 31, December 31, 2018 2017 (In thousands) Assets Total current assets $ 238,567 $ 179,070 Property and equipment, net 338,096 345,611 Other assets 555 567 Total assets $ 577,218 $ 525,248 Liabilities and shareholders' equity Total current liabilities $ 177,807 $ 106,769 Total long term liabilities 552,727 565,591 Shareholders' equity: Total shareholders' equity (153,316 ) (147,112 ) Total liabilities and shareholders' equity $ 577,218 $ 525,248 Three Months Ended March 31, 2018 (In thousands) Revenues and other income: Oil and gas revenue $ 246,354 Other income 287 Total revenues and other income 246,641 Costs and expenses: Oil and gas production 51,700 Depletion and depreciation 54,070 Other expenses, net (79 ) Total costs and expenses 105,691 Income before income taxes 140,950 Income tax expense 49,632 Net income $ 91,318 Kosmos' share of net income $ 45,659 Basis difference amortization(1) 26,963 Equity in earnings - KTIPI $ 18,696 ______________________________________ (1) The basis difference, which is associated with oil and gas properties and subject to amortization, has been allocated to the Ceiba Field and Okume Complex. We amortize the basis difference using the unit-of-production method.</t>
  </si>
  <si>
    <t>Debt (Tables)</t>
  </si>
  <si>
    <t>Schedule of debt</t>
  </si>
  <si>
    <t xml:space="preserve"> March 31, December 31, (In thousands) Outstanding debt principal balances: Facility $ 800,000 $ 800,000 Senior Notes 525,000 525,000 Total 1,325,000 1,325,000 Unamortized deferred financing costs and discounts(1) (59,804 ) (42,203 ) Long-term debt, net $ 1,265,196 $ 1,282,797 __________________________________ (1) Includes $42.3 million and $23.6 million of unamortized deferred financing costs related to the Facility and $17.5 million and $18.6 million of unamortized deferred financing costs and discounts related to the Senior Notes as of March 31, 2018 and December 31, 2017 , respectively.</t>
  </si>
  <si>
    <t>Schedule of estimated repayments of debt</t>
  </si>
  <si>
    <t>At March 31, 2018 , the estimated repayments of debt during the five fiscal year periods and thereafter are as follows: Payments Due by Year Total 2018(2) 2019 2020 2021 2022 Thereafter (In thousands) Principal debt repayments(1) $ 1,325,000 $ — $ — $ — $ 525,000 $ — $ 800,000 __________________________________ (1) Includes the scheduled principal maturities for the $525.0 million aggregate principal amount of Senior Notes issued in August 2014 and April 2015 and the Facility. The scheduled maturities of debt related to the Facility are based on, as of March 31, 2018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As of March 31, 2018 , there were no borrowings under the Corporate Revolver. (2) Represents payments for the period April 1, 2018 through December 31, 2018 .</t>
  </si>
  <si>
    <t>Schedule of interest and other financing costs, net</t>
  </si>
  <si>
    <t>Interest and other financing costs, net incurred during the periods is comprised of the following: Three Months Ended March 31, 2018 2017 (In thousands) Interest expense $ 24,893 $ 23,181 Amortization—deferred financing costs 2,440 2,551 Loss on extinguishment of debt 4,056 — Capitalized interest (4,820 ) (9,559 ) Deferred interest (1,256 ) 315 Interest income (948 ) (980 ) Other, net 1,329 1,278 Interest and other financing costs, net $ 25,694 $ 16,786</t>
  </si>
  <si>
    <t>Derivative Financial Instruments (Tables)</t>
  </si>
  <si>
    <t>Schedule of oil derivative contracts</t>
  </si>
  <si>
    <t xml:space="preserve">The following table sets forth the volumes in barrels underlying the Company’s outstanding oil derivative contracts and the weighted average Dated Brent prices per Bbl for those contracts as of March 31, 2018 . Volumes and weighted average prices are net of any offsetting derivative contracts entered into. Weighted Average Dated Brent Price per Bbl Net Deferred Premium Term Type of Contract MBbl Payable/(Receivable) Swap Sold Put Floor Ceiling Call 2018: April — December Swap with puts 1,500 $ — $ 54.32 $ 40.00 $ — $ — $ — July — December Swap with puts 2,000 — 57.96 45.00 — — — April — June Swaps 500 — 57.25 — — — — April — December Three-way collars 2,193 0.74 — 41.57 56.57 65.90 — April — December Four-way collars 2,252 1.06 — 40.00 50.00 61.33 70.00 April — December Sold calls(1) 1,505 — — — — 65.00 — July — December Purchased Calls 1,000 — — — — — 70.00 2019: January — December Three-way collars 9,500 $ (0.06 ) $ — $ 43.16 $ 52.63 $ 65.01 $ — January — December Sold calls(1) 913 — — — — 80.00 — __________________________________ (1) Represents call option contracts sold to counterparties to enhance other derivative positions. </t>
  </si>
  <si>
    <t>Schedule of interest rate derivative contracts</t>
  </si>
  <si>
    <t>The following table summarizes our capped interest rate swaps whereby we pay a fixed rate of interest if LIBOR is below the cap, and pay the market rate less the spread between the cap (sold call) and the fixed rate of interest if LIBOR is above the cap as of March 31, 2018 : Weighted Average Term Type of Contract Floating Rate Notional Swap Sold Call (In thousands) April 2018 — December 2018 Capped swap 1-month LIBOR $ 200,000 1.23 % 3.00 %</t>
  </si>
  <si>
    <t>Schedule of derivative instruments by balance sheet location</t>
  </si>
  <si>
    <t>The following tables disclose the Company’s derivative instruments as of March 31, 2018 and December 31, 2017 and gain/(loss) from derivatives during the three months ended March 31, 2018 and 2017 , respectively: Estimated Fair Value Asset (Liability) Type of Contract Balance Sheet Location March 31, December 31, (In thousands) Derivatives not designated as hedging instruments: Derivative assets: Commodity(1) Derivatives assets—current $ 2,279 $ 665 Interest rate Derivatives assets—current 1,182 1,017 Commodity(2) Derivatives assets—long-term 1,093 39 Derivative liabilities: Commodity(3) Derivatives liabilities—current (84,015 ) (67,531 ) Commodity(4) Derivatives liabilities—long-term (35,127 ) (30,209 ) Total derivatives not designated as hedging instruments $ (114,588 ) $ (96,019 ) __________________________________ (1) Includes net deferred premiums payable of $0.4 million and net deferred premiums receivable of $0.8 million related to commodity derivative contracts as of March 31, 2018 and December 31, 2017 , respectively. (2) Includes net deferred premiums receivable of $4.0 million and $0.1 million related to commodity derivative contracts as of March 31, 2018 and December 31, 2017 , respectively. (3) Includes net deferred premiums payable of $5.3 million and $5.6 million related to commodity derivative contracts as of March 31, 2018 and December 31, 2017 , respectively. (4) Includes net deferred premiums payable of $3.5 million and $4.8 million related to commodity derivative contracts as of March 31, 2018 and December 31, 2017 , respectively.</t>
  </si>
  <si>
    <t>Schedule of derivative instruments by location of gain/(loss)</t>
  </si>
  <si>
    <t xml:space="preserve"> Amount of Gain/(Loss) Three Months Ended March 31, Type of Contract Location of Gain/(Loss) 2018 2017 (In thousands) Derivatives not designated as hedging instruments: Commodity(1) Oil and gas revenue $ (841 ) $ (8 ) Commodity Derivatives, net (38,478 ) 37,857 Interest rate Interest expense 353 328 Total derivatives not designated as hedging instruments $ (38,966 ) $ 38,177 __________________________________ (1) Amounts represent the change in fair value of our provisional oil sales contracts.</t>
  </si>
  <si>
    <t>Fair Value Measurements (Tables)</t>
  </si>
  <si>
    <t>Schedule of Company's assets and liabilities that are measured at fair value on a recurring basis</t>
  </si>
  <si>
    <t>The following tables present the Company’s assets and liabilities that are measured at fair value on a recurring basis as of March 31, 2018 and December 31, 2017 , for each fair value hierarchy level: Fair Value Measurements Using: Quoted Prices in Active Markets for Significant Other Significant Identical Assets Observable Inputs Unobservable Inputs (Level 1) (Level 2) (Level 3) Total (In thousands) March 31, 2018 Assets: Commodity derivatives $ — $ 3,372 $ — $ 3,372 Interest rate derivatives — 1,182 — 1,182 Liabilities: Commodity derivatives — (119,142 ) — (119,142 ) Total $ — $ (114,588 ) $ — $ (114,588 ) December 31, 2017 Assets: Commodity derivatives $ — $ 704 $ — $ 704 Interest rate derivatives — 1,017 — 1,017 Liabilities: Commodity derivatives — (97,740 ) — (97,740 ) Total $ — $ (96,019 ) $ — $ (96,019 )</t>
  </si>
  <si>
    <t>Schedule of carrying values and fair values of financial instruments that are not carried at fair value</t>
  </si>
  <si>
    <t>The following table presents the carrying values and fair values at March 31, 2018 and December 31, 2017 : March 31, 2018 December 31, 2017 Carrying Value Fair Value Carrying Value Fair Value (In thousands) Senior Notes $ 508,630 $ 537,773 $ 507,600 $ 542,472 Facility 800,000 800,000 800,000 800,000 Total $ 1,308,630 $ 1,337,773 $ 1,307,600 $ 1,342,472</t>
  </si>
  <si>
    <t>Equity-based Compensation (Tables)</t>
  </si>
  <si>
    <t>Schedule of plan activity</t>
  </si>
  <si>
    <t>The following table reflects the outstanding restricted stock awards as of March 31, 2018 : Weighted- Service Vesting Average Restricted Stock Grant-Date Awards Fair Value (In thousands) Outstanding at December 31, 2017 220 $ 8.64 Granted — — Forfeited — — Vested (220 ) 8.64 Outstanding at March 31, 2018 — — The following table reflects the outstanding restricted stock units as of March 31, 2018 : Weighted- Market / Service Weighted- Service Vesting Average Vesting Average Restricted Stock Grant-Date Restricted Stock Grant-Date Units Fair Value Units Fair Value (In thousands) (In thousands) Outstanding at December 31, 2017 4,183 $ 6.39 8,452 $ 11.26 Granted(1) 1,893 6.99 7,259 12.42 Forfeited (23 ) 6.57 (25 ) 15.71 Vested (1,524 ) 5.88 (6,519 ) 12.99 Outstanding at March 31, 2018 4,529 6.76 9,167 10.94 __________________________________ (1) The restricted stock units with a combination of market and service vesting criteria include 4.9 million shares granted as a result of the 2014 and 2015 awards achieving 200% of their respective market performance conditions.</t>
  </si>
  <si>
    <t>Income Taxes (Tables)</t>
  </si>
  <si>
    <t>Schedule of components of income (loss) before income taxes</t>
  </si>
  <si>
    <t>Income (loss) before income taxes is composed of the following: Three Months Ended March 31, 2018 2017 (In thousands) Bermuda $ (16,071 ) $ (16,181 ) United States 1,633 1,412 Foreign—other (60,136 ) 8,105 Income (loss) before income taxes $ (74,574 ) $ (6,664 )</t>
  </si>
  <si>
    <t>Net Loss Per Share (Tables)</t>
  </si>
  <si>
    <t>Schedule of reconciliation between net income and amounts used to compute basic and diluted EPS</t>
  </si>
  <si>
    <t>The following table is a reconciliation between net loss and the amounts used to compute basic and diluted net loss per share and the weighted average shares outstanding used to compute basic and diluted net loss per share: Three Months Ended March 31, 2018 2017 Numerator: Net loss $ (50,226 ) $ (28,841 ) Basic income allocable to participating securities(1) — — Basic net loss allocable to common shareholders (50,226 ) (28,841 ) Diluted adjustments to income allocable to participating securities(1) — — Diluted net loss allocable to common shareholders $ (50,226 ) $ (28,841 ) Denominator: Weighted average number of shares outstanding: Basic 395,600 387,312 Restricted stock awards and units(1)(2) — — Diluted 395,600 387,312 Net loss per share: Basic $ (0.13 ) $ (0.07 ) Diluted $ (0.13 ) $ (0.07 ) 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loss per common share calculation. Our service vesting restricted stock awards do not participate in undistributed net losses because they are not contractually obligated to do so and, therefore, are excluded from the basic net loss per common share calculation in periods we are in a net loss position. (2) We excluded outstanding restricted stock awards and units of 11.3 million and 14.6 million for the three months ended March 31, 2018 and 2017 , respectively, from the computations of diluted net loss per share because the effect would have been anti-dilutive .</t>
  </si>
  <si>
    <t>Commitments and Contingencies (Tables)</t>
  </si>
  <si>
    <t>Schedule of estimated future minimum commitments</t>
  </si>
  <si>
    <t>Future minimum rental commitments under our leases at March 31, 2018 , are as follows: Payments Due By Year(1) Total 2018(2) 2019 2020 2021 2022 Thereafter (In thousands) Operating leases(3) $ 13,489 $ 4,080 $ 5,251 $ 1,366 $ 419 $ 419 $ 1,954 __________________________________ (1) Does not include purchase commitments for jointly owned fields and facilities where we are not the operator and excludes commitments for exploration activities, including well commitments, in our petroleum contracts. (2) Represents payments for the period from April 1, 2018 through December 31, 2018 . (3) Primarily relates to corporate office and foreign office leases.</t>
  </si>
  <si>
    <t>Additional Financial Information (Tables)</t>
  </si>
  <si>
    <t>Schedule of accrued liabilities</t>
  </si>
  <si>
    <t>Accrued liabilities consisted of the following: March 31, December 31, (In thousands) Accrued liabilities: Exploration, development and production $ 99,905 $ 144,717 General and administrative expenses 12,881 31,124 Interest 11,040 20,457 Income taxes 898 17,423 Taxes other than income 1,794 3,270 Derivatives 5,825 825 Deferred financing costs 1,492 — Other 2,425 1,596 $ 136,260 $ 219,412</t>
  </si>
  <si>
    <t>Schedule of other expenses, net incurred</t>
  </si>
  <si>
    <t>Other expenses, net incurred during the period is comprised of the following: Three Months Ended March 31, 2018 2017 (In thousands) Gain on insurance settlements $ — $ (461 ) Disputed charges and related costs 3,268 1,230 Other, net 437 (7 ) Other expenses, net $ 3,705 $ 762</t>
  </si>
  <si>
    <t>Organization (Details)</t>
  </si>
  <si>
    <t>Mar. 31, 2018segment</t>
  </si>
  <si>
    <t>Number of reportable segments</t>
  </si>
  <si>
    <t>Accounting Policies (Details) - USD ($) $ in Thousands</t>
  </si>
  <si>
    <t>Dec. 31, 2016</t>
  </si>
  <si>
    <t>Aug. 31, 2014</t>
  </si>
  <si>
    <t>Restricted cash - current</t>
  </si>
  <si>
    <t>Restricted cash - long-term</t>
  </si>
  <si>
    <t>Total cash, cash equivalents and restricted cash</t>
  </si>
  <si>
    <t>Materials and supplies inventory</t>
  </si>
  <si>
    <t>Hydrocarbons inventory</t>
  </si>
  <si>
    <t>Senior Notes | 7.875% senior notes due 2021</t>
  </si>
  <si>
    <t>Interest rate</t>
  </si>
  <si>
    <t>7.875%</t>
  </si>
  <si>
    <t>Restricted Cash | Facility interest or the Senior Notes plus the Corporate Revolver interest</t>
  </si>
  <si>
    <t>Restricted cash period required as per commercial debt facility to meet interest and commitment fee payments</t>
  </si>
  <si>
    <t>6 months</t>
  </si>
  <si>
    <t>Restricted Cash | Petroleum agreements - performance guarantees</t>
  </si>
  <si>
    <t>Accounting Policies Summary of Oil and Gas Revenue (Details) - USD ($) $ in Thousands</t>
  </si>
  <si>
    <t>Disaggregation of Revenue [Line Items]</t>
  </si>
  <si>
    <t>Revenue from contracts with customers - Ghana</t>
  </si>
  <si>
    <t>Provisional oil sales contracts</t>
  </si>
  <si>
    <t>Oil and Gas</t>
  </si>
  <si>
    <t>Acquisitions and Divestitures (Details) km² in Thousands, $ in Millions</t>
  </si>
  <si>
    <t>1 Months Ended</t>
  </si>
  <si>
    <t>Dec. 31, 2017USD ($)km²block</t>
  </si>
  <si>
    <t>Oct. 31, 2017km²sub_periodblock</t>
  </si>
  <si>
    <t>Dec. 31, 2017USD ($)km²</t>
  </si>
  <si>
    <t>Petroleum Agreement | Blocks 10 and 13</t>
  </si>
  <si>
    <t>Participating interests</t>
  </si>
  <si>
    <t>35.00%</t>
  </si>
  <si>
    <t>Petroleum Agreement | Blocks EG-21, S and W</t>
  </si>
  <si>
    <t>80.00%</t>
  </si>
  <si>
    <t>Number of blocks | block</t>
  </si>
  <si>
    <t>Area of petroleum exploration</t>
  </si>
  <si>
    <t>Exploration period</t>
  </si>
  <si>
    <t>5 years</t>
  </si>
  <si>
    <t>Number of sub-periods | sub_period</t>
  </si>
  <si>
    <t>First sub exploration period</t>
  </si>
  <si>
    <t>3 years</t>
  </si>
  <si>
    <t>Second sub exploration period</t>
  </si>
  <si>
    <t>2 years</t>
  </si>
  <si>
    <t>3D seismic requirements</t>
  </si>
  <si>
    <t>Petroleum Agreement | Blocks CI-526, CI-602, CI-603, CI-707 and CI-708</t>
  </si>
  <si>
    <t>45.00%</t>
  </si>
  <si>
    <t>Farm-in agreement | Block EG-24</t>
  </si>
  <si>
    <t>Participation interest acquired</t>
  </si>
  <si>
    <t>40.00%</t>
  </si>
  <si>
    <t>Sales and purchase agreement | Ceiba Field and Okume Complex Assets | Hess</t>
  </si>
  <si>
    <t>Gross acquisition price | $</t>
  </si>
  <si>
    <t>Net cash consideration paid | $</t>
  </si>
  <si>
    <t>Assignment Agreement | Blocks EG-21, S and W</t>
  </si>
  <si>
    <t>BP | Petroleum Agreement | Blocks 10 and 13</t>
  </si>
  <si>
    <t>50.00%</t>
  </si>
  <si>
    <t>BP | Petroleum Agreement | Blocks CI-526, CI-602, CI-603, CI-707 and CI-708</t>
  </si>
  <si>
    <t>ANP STP | Petroleum Agreement | Blocks 10 and 13</t>
  </si>
  <si>
    <t>Carried participating interest percentage</t>
  </si>
  <si>
    <t>15.00%</t>
  </si>
  <si>
    <t>Hess | Ceiba Field and Okume Complex Assets</t>
  </si>
  <si>
    <t>Paying interest, percentage</t>
  </si>
  <si>
    <t>85.00%</t>
  </si>
  <si>
    <t>Revenue interest, percentage</t>
  </si>
  <si>
    <t>80.75%</t>
  </si>
  <si>
    <t>Trident | Assignment Agreement | Blocks EG-21, S and W</t>
  </si>
  <si>
    <t>Participating interest to be assigned</t>
  </si>
  <si>
    <t>GEPetrol | Petroleum Agreement | Blocks EG-21, S and W</t>
  </si>
  <si>
    <t>20.00%</t>
  </si>
  <si>
    <t>Percentage converted from carried to participating</t>
  </si>
  <si>
    <t>PETROCI Holding | Petroleum Agreement | Blocks CI-526, CI-602, CI-603, CI-707 and CI-708</t>
  </si>
  <si>
    <t>10.00%</t>
  </si>
  <si>
    <t>Hess | Sales and purchase agreement | Ceiba Field and Okume Complex Assets</t>
  </si>
  <si>
    <t>Ownership percentage</t>
  </si>
  <si>
    <t>Hess | Trident | Sales and purchase agreement | Ceiba Field and Okume Complex Assets</t>
  </si>
  <si>
    <t>Joint Interest Billings (Details) - USD ($) $ in Thousands</t>
  </si>
  <si>
    <t>12 Months Ended</t>
  </si>
  <si>
    <t>Dec. 31, 2014</t>
  </si>
  <si>
    <t>Joint interest billings</t>
  </si>
  <si>
    <t>TEN Discoveries | GNPC</t>
  </si>
  <si>
    <t>GNPC's paying interest</t>
  </si>
  <si>
    <t>5.00%</t>
  </si>
  <si>
    <t>Property and Equipment (Details) - USD ($) $ in Thousands</t>
  </si>
  <si>
    <t>Oil and gas properties:</t>
  </si>
  <si>
    <t>Proved properties</t>
  </si>
  <si>
    <t>Unproved properties</t>
  </si>
  <si>
    <t>Support equipment and facilities</t>
  </si>
  <si>
    <t>Total oil and gas properties</t>
  </si>
  <si>
    <t>Accumulated depletion</t>
  </si>
  <si>
    <t>Accumulated depreciation</t>
  </si>
  <si>
    <t>Depletion expense</t>
  </si>
  <si>
    <t>Suspended Well Costs (Details)</t>
  </si>
  <si>
    <t>Mar. 31, 2018USD ($)</t>
  </si>
  <si>
    <t>Mar. 31, 2018USD ($)project</t>
  </si>
  <si>
    <t>Dec. 31, 2017USD ($)project</t>
  </si>
  <si>
    <t>May 31, 2015project</t>
  </si>
  <si>
    <t>Capitalized exploratory well costs subsequently expensed in the same period</t>
  </si>
  <si>
    <t>Reconciliation of capitalized exploratory well costs on completed wells</t>
  </si>
  <si>
    <t>Beginning balance</t>
  </si>
  <si>
    <t>Additions to capitalized exploratory well costs pending the determination of proved reserves</t>
  </si>
  <si>
    <t>Reclassification due to determination of proved reserves</t>
  </si>
  <si>
    <t>Capitalized exploratory well costs charged to expense</t>
  </si>
  <si>
    <t>Ending balance</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f one to two years</t>
  </si>
  <si>
    <t>Exploratory well costs capitalized for a period of three to six years</t>
  </si>
  <si>
    <t>Number of projects that have exploratory well costs that have been capitalized for a period greater than one year | project</t>
  </si>
  <si>
    <t>Greater Tortue Discovery</t>
  </si>
  <si>
    <t>Projects with exploratory well costs capitalized for more than one year</t>
  </si>
  <si>
    <t>Number of additional appraisal wells drilled | project</t>
  </si>
  <si>
    <t>Equity Method Investments - Narrative (Details) - USD ($)</t>
  </si>
  <si>
    <t>Sep. 30, 2017</t>
  </si>
  <si>
    <t>Oct. 31, 2017</t>
  </si>
  <si>
    <t>Feb. 28, 2017</t>
  </si>
  <si>
    <t>Schedule of Equity Method Investments [Line Items]</t>
  </si>
  <si>
    <t>Kosmos BP Senegal Limited</t>
  </si>
  <si>
    <t>50.01%</t>
  </si>
  <si>
    <t>Kosmos-Trident International Petroleum Inc.</t>
  </si>
  <si>
    <t>Impairment of equity method investment</t>
  </si>
  <si>
    <t>Cash dividends from KTIPI</t>
  </si>
  <si>
    <t>Kosmos BP Senegal Limited | Cayar Offshore Profond And Saint Louis Offshore Profond Blocks</t>
  </si>
  <si>
    <t>30.00%</t>
  </si>
  <si>
    <t>BP Senegal Investments Limited | Cayar Offshore Profond And Saint Louis Offshore Profond Blocks | Kosmos BP Senegal Limited</t>
  </si>
  <si>
    <t>Participating interest transferred</t>
  </si>
  <si>
    <t>Equity Method Investments - Summary of Financial Information (Details) - USD ($) $ in Thousands</t>
  </si>
  <si>
    <t>Basis presented</t>
  </si>
  <si>
    <t>100.00%</t>
  </si>
  <si>
    <t>Equity in earnings - KTIPI</t>
  </si>
  <si>
    <t>Assets</t>
  </si>
  <si>
    <t>Other assets</t>
  </si>
  <si>
    <t>Liabilities and shareholders' equity</t>
  </si>
  <si>
    <t>Total long term liabilities</t>
  </si>
  <si>
    <t>Shareholders' equity:</t>
  </si>
  <si>
    <t>Total shareholders' equity</t>
  </si>
  <si>
    <t>Total liabilities and shareholders' equity</t>
  </si>
  <si>
    <t>Other income</t>
  </si>
  <si>
    <t>Income before income taxes</t>
  </si>
  <si>
    <t>Income tax expense</t>
  </si>
  <si>
    <t>Net income</t>
  </si>
  <si>
    <t>Kosmos' share of net income</t>
  </si>
  <si>
    <t>Basis difference amortization</t>
  </si>
  <si>
    <t>Debt - Schedule of Instruments (Details) - USD ($) $ in Thousands</t>
  </si>
  <si>
    <t>Outstanding debt principal</t>
  </si>
  <si>
    <t>Unamortized issuance costs and discount</t>
  </si>
  <si>
    <t>Revolving Credit Facility</t>
  </si>
  <si>
    <t>Senior Notes</t>
  </si>
  <si>
    <t>The Facility | Revolving Credit Facility</t>
  </si>
  <si>
    <t>Debt - Facility (Details) - USD ($)</t>
  </si>
  <si>
    <t>May 07, 2018</t>
  </si>
  <si>
    <t>Feb. 28, 2018</t>
  </si>
  <si>
    <t>Debt Instrument [Line Items]</t>
  </si>
  <si>
    <t>Net deferred financing costs</t>
  </si>
  <si>
    <t>Total commitment</t>
  </si>
  <si>
    <t>Additional commitments</t>
  </si>
  <si>
    <t>Availability period of revolving-credit</t>
  </si>
  <si>
    <t>1 month</t>
  </si>
  <si>
    <t>Amount outstanding under letters of credit</t>
  </si>
  <si>
    <t>Amount outstanding</t>
  </si>
  <si>
    <t>Undrawn availability</t>
  </si>
  <si>
    <t>Subsequent Event | The Facility | Revolving Credit Facility</t>
  </si>
  <si>
    <t>Repayment of Facility</t>
  </si>
  <si>
    <t>Debt - Corporate Revolver (Details) - USD ($)</t>
  </si>
  <si>
    <t>Corporate Revolver | Revolving Credit Facility</t>
  </si>
  <si>
    <t>Maximum borrowing capacity</t>
  </si>
  <si>
    <t>Debt - Revolving Letter of Credit Facility (Details) - Revolving Letter of Credit Facility</t>
  </si>
  <si>
    <t>Mar. 31, 2018USD ($)letter_of_credit</t>
  </si>
  <si>
    <t>Number of letters of credit | letter_of_credit</t>
  </si>
  <si>
    <t>Debt - 7.875% Senior Secured Notes due 2021 (Details) - Senior Notes - 7.875% senior notes due 2021 - USD ($)</t>
  </si>
  <si>
    <t>Apr. 30, 2015</t>
  </si>
  <si>
    <t>Senior notes offering face amount</t>
  </si>
  <si>
    <t>Proceeds, net of offering discounts and deferred financing costs</t>
  </si>
  <si>
    <t>Debt - Maturities (Details) - USD ($)</t>
  </si>
  <si>
    <t>Scheduled maturities of debt during the five year period and thereafter</t>
  </si>
  <si>
    <t>Thereafter</t>
  </si>
  <si>
    <t>7.875% senior notes due 2021 | Senior Notes</t>
  </si>
  <si>
    <t>Debt - Interest and other financing costs, net (Details) - USD ($) $ in Thousands</t>
  </si>
  <si>
    <t>Interest expense</t>
  </si>
  <si>
    <t>Amortization—deferred financing costs</t>
  </si>
  <si>
    <t>Capitalized interest</t>
  </si>
  <si>
    <t>Deferred interest</t>
  </si>
  <si>
    <t>Interest income</t>
  </si>
  <si>
    <t>Other, net</t>
  </si>
  <si>
    <t>Derivative Financial Instruments - Schedule of oil derivative contracts (Details)</t>
  </si>
  <si>
    <t>Apr. 30, 2018$ / bblMBbls</t>
  </si>
  <si>
    <t>Mar. 31, 2018$ / bblMBbls</t>
  </si>
  <si>
    <t>April 2018 — December 2018 | Swap with puts</t>
  </si>
  <si>
    <t>Volume (mbbls) | MBbls</t>
  </si>
  <si>
    <t>Weighted Average Dated Brent Price Per Bbl [Abstract]</t>
  </si>
  <si>
    <t>Net Deferred Premium Payable/ (Receivable) (usd per bbl)</t>
  </si>
  <si>
    <t>Swap (usd per bbl)</t>
  </si>
  <si>
    <t>Sold Put (usd per bbl)</t>
  </si>
  <si>
    <t>Floor (usd per bbl)</t>
  </si>
  <si>
    <t>Ceiling (usd per bbl)</t>
  </si>
  <si>
    <t>Call (usd per bbl)</t>
  </si>
  <si>
    <t>April 2018 — December 2018 | Three-way collars</t>
  </si>
  <si>
    <t>April 2018 — December 2018 | Four-way collars</t>
  </si>
  <si>
    <t>April 2018 — December 2018 | Sold calls</t>
  </si>
  <si>
    <t>Term July 2018 to December 2018 | Swap with puts</t>
  </si>
  <si>
    <t>Term July 2018 to December 2018 | Purchased Calls</t>
  </si>
  <si>
    <t>Term April 2018 To June 2018 [Member] | Swaps</t>
  </si>
  <si>
    <t>Term January 2019 to December 2019 | Three-way collars</t>
  </si>
  <si>
    <t>Term January 2019 to December 2019 | Sold calls</t>
  </si>
  <si>
    <t>Subsequent Event | Term January 2019 to December 2019 | Three-way collars</t>
  </si>
  <si>
    <t>Derivative Financial Instruments - Schedule of interest rate derivative contracts (Details) - 1-month LIBOR - Interest Rate Cap Swap - April 2018 — December 2018 $ in Thousands</t>
  </si>
  <si>
    <t>Weighted average notional amount</t>
  </si>
  <si>
    <t>Weighted average swap</t>
  </si>
  <si>
    <t>1.23%</t>
  </si>
  <si>
    <t>Weighted average sold call</t>
  </si>
  <si>
    <t>3.00%</t>
  </si>
  <si>
    <t>Derivative Financial Instruments - Derivatives instrument and gain/loss from derivatives (Details) - USD ($) $ in Thousands</t>
  </si>
  <si>
    <t>Derivative instruments, Balance Sheet Location</t>
  </si>
  <si>
    <t>Derivatives assets—current</t>
  </si>
  <si>
    <t>Derivatives assets—long-term</t>
  </si>
  <si>
    <t>Derivatives liabilities—current</t>
  </si>
  <si>
    <t>Derivatives liabilities—long-term</t>
  </si>
  <si>
    <t>Derivatives not designated as hedging instruments:</t>
  </si>
  <si>
    <t>Total derivatives not designated as hedging instruments</t>
  </si>
  <si>
    <t>Derivatives not designated as hedging instruments: | Commodity</t>
  </si>
  <si>
    <t>Net deferred premiums payable related to commodity derivative contracts - current assets</t>
  </si>
  <si>
    <t>Net deferred premiums receivable related to commodity derivative contracts - current assets</t>
  </si>
  <si>
    <t>Net deferred premiums receivable related to commodity derivative contracts - non-current assets</t>
  </si>
  <si>
    <t>Net deferred premiums payable related to commodity derivative contracts - current liabilities</t>
  </si>
  <si>
    <t>Net deferred premiums payable related to commodity derivative contracts - non-current liabilities</t>
  </si>
  <si>
    <t>Derivatives not designated as hedging instruments: | Interest rate</t>
  </si>
  <si>
    <t>Derivative Financial Instruments - Schedule of derivative instruments by location of gain/(loss) (Details) - USD ($) $ in Thousands</t>
  </si>
  <si>
    <t>Derivative instruments, Location of Gain/(Loss)</t>
  </si>
  <si>
    <t>Amount of Gain/(Loss)</t>
  </si>
  <si>
    <t>Commodity | Oil and gas revenue</t>
  </si>
  <si>
    <t>Commodity | Derivatives, net</t>
  </si>
  <si>
    <t>Interest rate | Interest expense</t>
  </si>
  <si>
    <t>Fair Value Measurements (Details) - USD ($) $ in Thousands</t>
  </si>
  <si>
    <t>Carrying Value</t>
  </si>
  <si>
    <t>Liabilities:</t>
  </si>
  <si>
    <t>Long-term debt</t>
  </si>
  <si>
    <t>Fair Value</t>
  </si>
  <si>
    <t>Senior Notes | Carrying Value</t>
  </si>
  <si>
    <t>Senior Notes | Fair Value</t>
  </si>
  <si>
    <t>Facility | Carrying Value</t>
  </si>
  <si>
    <t>Facility | Fair Value</t>
  </si>
  <si>
    <t>Recurring basis</t>
  </si>
  <si>
    <t>Total fair value, net</t>
  </si>
  <si>
    <t>Recurring basis | Commodity</t>
  </si>
  <si>
    <t>Assets:</t>
  </si>
  <si>
    <t>Derivative asset, fair value</t>
  </si>
  <si>
    <t>Derivative liability, fair value</t>
  </si>
  <si>
    <t>Recurring basis | Interest rate</t>
  </si>
  <si>
    <t>Recurring basis | Quoted Prices in Active Markets for Identical Assets (Level 1)</t>
  </si>
  <si>
    <t>Recurring basis | Quoted Prices in Active Markets for Identical Assets (Level 1) | Commodity</t>
  </si>
  <si>
    <t>Recurring basis | Quoted Prices in Active Markets for Identical Assets (Level 1) | Interest rate</t>
  </si>
  <si>
    <t>Recurring basis | Significant Other Observable Inputs (Level 2)</t>
  </si>
  <si>
    <t>Recurring basis | Significant Other Observable Inputs (Level 2) | Commodity</t>
  </si>
  <si>
    <t>Recurring basis | Significant Other Observable Inputs (Level 2) | Interest rate</t>
  </si>
  <si>
    <t>Recurring basis | Significant Unobservable Inputs (Level 3)</t>
  </si>
  <si>
    <t>Recurring basis | Significant Unobservable Inputs (Level 3) | Commodity</t>
  </si>
  <si>
    <t>Recurring basis | Significant Unobservable Inputs (Level 3) | Interest rate</t>
  </si>
  <si>
    <t>Equity-based Compensation - Additional Information (Details) - LTIP - USD ($) $ / shares in Units, shares in Millions, $ in Millions</t>
  </si>
  <si>
    <t>Share-based Compensation Arrangement by Share-based Payment Award [Line Items]</t>
  </si>
  <si>
    <t>Compensation expense recognized</t>
  </si>
  <si>
    <t>Tax benefit</t>
  </si>
  <si>
    <t>Net tax shortfall related to equity-based compensation</t>
  </si>
  <si>
    <t>Fair value of awards vested</t>
  </si>
  <si>
    <t>Number of shares remaining available for grant</t>
  </si>
  <si>
    <t>Minimum</t>
  </si>
  <si>
    <t>Vesting period</t>
  </si>
  <si>
    <t>Maximum</t>
  </si>
  <si>
    <t>4 years</t>
  </si>
  <si>
    <t>Restricted Stock Awards and Restricted Stock Units</t>
  </si>
  <si>
    <t>Compensation expense not yet recognized</t>
  </si>
  <si>
    <t>Weighted average period over which compensation expense is to be recognized</t>
  </si>
  <si>
    <t>2 years 4 months 17 days</t>
  </si>
  <si>
    <t>Market/Service Vesting Restricted Stock Units</t>
  </si>
  <si>
    <t>Grant date fair value of awards granted (in dollars per share)</t>
  </si>
  <si>
    <t>Market/Service Vesting Restricted Stock Units | Minimum</t>
  </si>
  <si>
    <t>Expected volatility</t>
  </si>
  <si>
    <t>44.00%</t>
  </si>
  <si>
    <t>Risk-free interest rate</t>
  </si>
  <si>
    <t>0.70%</t>
  </si>
  <si>
    <t>Market/Service Vesting Restricted Stock Units | Maximum</t>
  </si>
  <si>
    <t>Vesting percentage of the awards granted (up to)</t>
  </si>
  <si>
    <t>200.00%</t>
  </si>
  <si>
    <t>53.00%</t>
  </si>
  <si>
    <t>2.20%</t>
  </si>
  <si>
    <t>Equity-based Compensation - Schedule of awards (Details) - LTIP shares in Thousands</t>
  </si>
  <si>
    <t>Mar. 31, 2018$ / sharesshares</t>
  </si>
  <si>
    <t>Service Vesting Restricted Stock Awards</t>
  </si>
  <si>
    <t>Outstanding unvested awards activity</t>
  </si>
  <si>
    <t>Outstanding at the beginning of the period (in shares)</t>
  </si>
  <si>
    <t>Granted (in shares)</t>
  </si>
  <si>
    <t>Forfeited (in shares)</t>
  </si>
  <si>
    <t>Vested (in shares)</t>
  </si>
  <si>
    <t>Outstanding at the end of the period (in shares)</t>
  </si>
  <si>
    <t>Weighted-Average Grant-Date Fair Value</t>
  </si>
  <si>
    <t>Outstanding at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Service Vesting Restricted Stock Units</t>
  </si>
  <si>
    <t>2014 and 2015 | Market/Service Vesting Restricted Stock Units</t>
  </si>
  <si>
    <t>Vesting percentage of the awards granted</t>
  </si>
  <si>
    <t>Income Taxes (Details) - USD ($) $ in Thousands</t>
  </si>
  <si>
    <t>Effective tax rate (as a percent)</t>
  </si>
  <si>
    <t>33.00%</t>
  </si>
  <si>
    <t>333.00%</t>
  </si>
  <si>
    <t>Income (loss) before income taxes</t>
  </si>
  <si>
    <t>Uncertain tax positions</t>
  </si>
  <si>
    <t>Bermuda</t>
  </si>
  <si>
    <t>United States</t>
  </si>
  <si>
    <t>Foreign—other</t>
  </si>
  <si>
    <t>0.00%</t>
  </si>
  <si>
    <t>Statutory tax rate (as a percent)</t>
  </si>
  <si>
    <t>Net Loss Per Share (Details) - USD ($) $ / shares in Units, shares in Thousands, $ in Thousands</t>
  </si>
  <si>
    <t>Numerator:</t>
  </si>
  <si>
    <t>Basic income allocable to participating securities</t>
  </si>
  <si>
    <t>Basic net loss allocable to common shareholders</t>
  </si>
  <si>
    <t>Diluted adjustments to income allocable to participating securities</t>
  </si>
  <si>
    <t>Diluted net loss allocable to common shareholders</t>
  </si>
  <si>
    <t>Weighted average number of shares outstanding:</t>
  </si>
  <si>
    <t>Outstanding restricted stock awards and units excluded from the computations of diluted net income per share (in shares)</t>
  </si>
  <si>
    <t>Commitments and Contingencies (Details) $ in Thousands</t>
  </si>
  <si>
    <t>Mar. 31, 2018USD ($)km²exploration_well</t>
  </si>
  <si>
    <t>Future minimum rental commitments</t>
  </si>
  <si>
    <t>Cote d'Ivoire</t>
  </si>
  <si>
    <t>Commitments and contingencies</t>
  </si>
  <si>
    <t>3D seismic requirements | km²</t>
  </si>
  <si>
    <t>Equatorial Guinea</t>
  </si>
  <si>
    <t>Mauritania</t>
  </si>
  <si>
    <t>Number of exploration wells | exploration_well</t>
  </si>
  <si>
    <t>Sao Tome and Principe</t>
  </si>
  <si>
    <t>Additional Financial Information (Details) - USD ($)</t>
  </si>
  <si>
    <t>Accrued liabilities:</t>
  </si>
  <si>
    <t>Exploration, development and production</t>
  </si>
  <si>
    <t>General and administrative expenses</t>
  </si>
  <si>
    <t>Taxes other than income</t>
  </si>
  <si>
    <t>Other Expenses, Net</t>
  </si>
  <si>
    <t>Gain on insurance settlements</t>
  </si>
  <si>
    <t>Disputed charges and related costs</t>
  </si>
  <si>
    <t>Oil and gas production expense</t>
  </si>
  <si>
    <t>Insurance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9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9612315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841</v>
      </c>
      <c r="C3" s="7" t="n">
        <v>233412</v>
      </c>
    </row>
    <row r="4" spans="1:3">
      <c r="A4" s="4" t="s">
        <v>28</v>
      </c>
      <c r="B4" s="5" t="n">
        <v>35378</v>
      </c>
      <c r="C4" s="5" t="n">
        <v>56380</v>
      </c>
    </row>
    <row r="5" spans="1:3">
      <c r="A5" s="3" t="s">
        <v>29</v>
      </c>
    </row>
    <row r="6" spans="1:3">
      <c r="A6" s="4" t="s">
        <v>30</v>
      </c>
      <c r="B6" s="5" t="n">
        <v>76642</v>
      </c>
      <c r="C6" s="5" t="n">
        <v>134565</v>
      </c>
    </row>
    <row r="7" spans="1:3">
      <c r="A7" s="4" t="s">
        <v>31</v>
      </c>
      <c r="B7" s="5" t="n">
        <v>2780</v>
      </c>
      <c r="C7" s="5" t="n">
        <v>780</v>
      </c>
    </row>
    <row r="8" spans="1:3">
      <c r="A8" s="4" t="s">
        <v>32</v>
      </c>
      <c r="B8" s="5" t="n">
        <v>20752</v>
      </c>
      <c r="C8" s="5" t="n">
        <v>25616</v>
      </c>
    </row>
    <row r="9" spans="1:3">
      <c r="A9" s="4" t="s">
        <v>33</v>
      </c>
      <c r="B9" s="5" t="n">
        <v>79710</v>
      </c>
      <c r="C9" s="5" t="n">
        <v>71861</v>
      </c>
    </row>
    <row r="10" spans="1:3">
      <c r="A10" s="4" t="s">
        <v>34</v>
      </c>
      <c r="B10" s="5" t="n">
        <v>31311</v>
      </c>
      <c r="C10" s="5" t="n">
        <v>9306</v>
      </c>
    </row>
    <row r="11" spans="1:3">
      <c r="A11" s="4" t="s">
        <v>35</v>
      </c>
      <c r="B11" s="5" t="n">
        <v>3461</v>
      </c>
      <c r="C11" s="5" t="n">
        <v>1682</v>
      </c>
    </row>
    <row r="12" spans="1:3">
      <c r="A12" s="4" t="s">
        <v>36</v>
      </c>
      <c r="B12" s="5" t="n">
        <v>448875</v>
      </c>
      <c r="C12" s="5" t="n">
        <v>533602</v>
      </c>
    </row>
    <row r="13" spans="1:3">
      <c r="A13" s="3" t="s">
        <v>37</v>
      </c>
    </row>
    <row r="14" spans="1:3">
      <c r="A14" s="4" t="s">
        <v>38</v>
      </c>
      <c r="B14" s="5" t="n">
        <v>2297246</v>
      </c>
      <c r="C14" s="5" t="n">
        <v>2310973</v>
      </c>
    </row>
    <row r="15" spans="1:3">
      <c r="A15" s="4" t="s">
        <v>39</v>
      </c>
      <c r="B15" s="5" t="n">
        <v>9291</v>
      </c>
      <c r="C15" s="5" t="n">
        <v>6855</v>
      </c>
    </row>
    <row r="16" spans="1:3">
      <c r="A16" s="4" t="s">
        <v>40</v>
      </c>
      <c r="B16" s="5" t="n">
        <v>2306537</v>
      </c>
      <c r="C16" s="5" t="n">
        <v>2317828</v>
      </c>
    </row>
    <row r="17" spans="1:3">
      <c r="A17" s="3" t="s">
        <v>41</v>
      </c>
    </row>
    <row r="18" spans="1:3">
      <c r="A18" s="4" t="s">
        <v>42</v>
      </c>
      <c r="B18" s="5" t="n">
        <v>190211</v>
      </c>
      <c r="C18" s="5" t="n">
        <v>236514</v>
      </c>
    </row>
    <row r="19" spans="1:3">
      <c r="A19" s="4" t="s">
        <v>28</v>
      </c>
      <c r="B19" s="5" t="n">
        <v>21509</v>
      </c>
      <c r="C19" s="5" t="n">
        <v>15194</v>
      </c>
    </row>
    <row r="20" spans="1:3">
      <c r="A20" s="4" t="s">
        <v>43</v>
      </c>
      <c r="B20" s="5" t="n">
        <v>28001</v>
      </c>
      <c r="C20" s="5" t="n">
        <v>34941</v>
      </c>
    </row>
    <row r="21" spans="1:3">
      <c r="A21" s="4" t="s">
        <v>44</v>
      </c>
      <c r="B21" s="5" t="n">
        <v>1825</v>
      </c>
      <c r="C21" s="5" t="n">
        <v>2510</v>
      </c>
    </row>
    <row r="22" spans="1:3">
      <c r="A22" s="4" t="s">
        <v>45</v>
      </c>
      <c r="B22" s="5" t="n">
        <v>22240</v>
      </c>
      <c r="C22" s="5" t="n">
        <v>22517</v>
      </c>
    </row>
    <row r="23" spans="1:3">
      <c r="A23" s="4" t="s">
        <v>35</v>
      </c>
      <c r="B23" s="5" t="n">
        <v>1093</v>
      </c>
      <c r="C23" s="5" t="n">
        <v>39</v>
      </c>
    </row>
    <row r="24" spans="1:3">
      <c r="A24" s="4" t="s">
        <v>32</v>
      </c>
      <c r="B24" s="5" t="n">
        <v>10237</v>
      </c>
      <c r="C24" s="5" t="n">
        <v>29458</v>
      </c>
    </row>
    <row r="25" spans="1:3">
      <c r="A25" s="4" t="s">
        <v>46</v>
      </c>
      <c r="B25" s="5" t="n">
        <v>3030528</v>
      </c>
      <c r="C25" s="5" t="n">
        <v>3192603</v>
      </c>
    </row>
    <row r="26" spans="1:3">
      <c r="A26" s="3" t="s">
        <v>47</v>
      </c>
    </row>
    <row r="27" spans="1:3">
      <c r="A27" s="4" t="s">
        <v>48</v>
      </c>
      <c r="B27" s="5" t="n">
        <v>138233</v>
      </c>
      <c r="C27" s="5" t="n">
        <v>141787</v>
      </c>
    </row>
    <row r="28" spans="1:3">
      <c r="A28" s="4" t="s">
        <v>49</v>
      </c>
      <c r="B28" s="5" t="n">
        <v>136260</v>
      </c>
      <c r="C28" s="5" t="n">
        <v>219412</v>
      </c>
    </row>
    <row r="29" spans="1:3">
      <c r="A29" s="4" t="s">
        <v>35</v>
      </c>
      <c r="B29" s="5" t="n">
        <v>84015</v>
      </c>
      <c r="C29" s="5" t="n">
        <v>67531</v>
      </c>
    </row>
    <row r="30" spans="1:3">
      <c r="A30" s="4" t="s">
        <v>50</v>
      </c>
      <c r="B30" s="5" t="n">
        <v>358508</v>
      </c>
      <c r="C30" s="5" t="n">
        <v>428730</v>
      </c>
    </row>
    <row r="31" spans="1:3">
      <c r="A31" s="3" t="s">
        <v>51</v>
      </c>
    </row>
    <row r="32" spans="1:3">
      <c r="A32" s="4" t="s">
        <v>52</v>
      </c>
      <c r="B32" s="5" t="n">
        <v>1265196</v>
      </c>
      <c r="C32" s="5" t="n">
        <v>1282797</v>
      </c>
    </row>
    <row r="33" spans="1:3">
      <c r="A33" s="4" t="s">
        <v>35</v>
      </c>
      <c r="B33" s="5" t="n">
        <v>35127</v>
      </c>
      <c r="C33" s="5" t="n">
        <v>30209</v>
      </c>
    </row>
    <row r="34" spans="1:3">
      <c r="A34" s="4" t="s">
        <v>53</v>
      </c>
      <c r="B34" s="5" t="n">
        <v>68325</v>
      </c>
      <c r="C34" s="5" t="n">
        <v>66595</v>
      </c>
    </row>
    <row r="35" spans="1:3">
      <c r="A35" s="4" t="s">
        <v>54</v>
      </c>
      <c r="B35" s="5" t="n">
        <v>451574</v>
      </c>
      <c r="C35" s="5" t="n">
        <v>476548</v>
      </c>
    </row>
    <row r="36" spans="1:3">
      <c r="A36" s="4" t="s">
        <v>55</v>
      </c>
      <c r="B36" s="5" t="n">
        <v>8394</v>
      </c>
      <c r="C36" s="5" t="n">
        <v>10612</v>
      </c>
    </row>
    <row r="37" spans="1:3">
      <c r="A37" s="4" t="s">
        <v>56</v>
      </c>
      <c r="B37" s="5" t="n">
        <v>1828616</v>
      </c>
      <c r="C37" s="5" t="n">
        <v>1866761</v>
      </c>
    </row>
    <row r="38" spans="1:3">
      <c r="A38" s="3" t="s">
        <v>57</v>
      </c>
    </row>
    <row r="39" spans="1:3">
      <c r="A39" s="4" t="s">
        <v>58</v>
      </c>
      <c r="B39" s="5" t="n">
        <v>0</v>
      </c>
      <c r="C39" s="5" t="n">
        <v>0</v>
      </c>
    </row>
    <row r="40" spans="1:3">
      <c r="A40" s="4" t="s">
        <v>59</v>
      </c>
      <c r="B40" s="5" t="n">
        <v>4050</v>
      </c>
      <c r="C40" s="5" t="n">
        <v>3986</v>
      </c>
    </row>
    <row r="41" spans="1:3">
      <c r="A41" s="4" t="s">
        <v>60</v>
      </c>
      <c r="B41" s="5" t="n">
        <v>2011489</v>
      </c>
      <c r="C41" s="5" t="n">
        <v>2014525</v>
      </c>
    </row>
    <row r="42" spans="1:3">
      <c r="A42" s="4" t="s">
        <v>61</v>
      </c>
      <c r="B42" s="5" t="n">
        <v>-1123428</v>
      </c>
      <c r="C42" s="5" t="n">
        <v>-1073202</v>
      </c>
    </row>
    <row r="43" spans="1:3">
      <c r="A43" s="4" t="s">
        <v>62</v>
      </c>
      <c r="B43" s="5" t="n">
        <v>-48707</v>
      </c>
      <c r="C43" s="5" t="n">
        <v>-48197</v>
      </c>
    </row>
    <row r="44" spans="1:3">
      <c r="A44" s="4" t="s">
        <v>63</v>
      </c>
      <c r="B44" s="5" t="n">
        <v>843404</v>
      </c>
      <c r="C44" s="5" t="n">
        <v>897112</v>
      </c>
    </row>
    <row r="45" spans="1:3">
      <c r="A45" s="4" t="s">
        <v>64</v>
      </c>
      <c r="B45" s="7" t="n">
        <v>3030528</v>
      </c>
      <c r="C45" s="7" t="n">
        <v>3192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3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14636</v>
      </c>
      <c r="C3" s="7" t="n">
        <v>13951</v>
      </c>
    </row>
    <row r="4" spans="1:3">
      <c r="A4" s="4" t="s">
        <v>68</v>
      </c>
      <c r="B4" s="8" t="n">
        <v>0.01</v>
      </c>
      <c r="C4" s="8" t="n">
        <v>0.01</v>
      </c>
    </row>
    <row r="5" spans="1:3">
      <c r="A5" s="4" t="s">
        <v>69</v>
      </c>
      <c r="B5" s="5" t="n">
        <v>200000000</v>
      </c>
      <c r="C5" s="5" t="n">
        <v>200000000</v>
      </c>
    </row>
    <row r="6" spans="1:3">
      <c r="A6" s="4" t="s">
        <v>70</v>
      </c>
      <c r="B6" s="5" t="n">
        <v>0</v>
      </c>
      <c r="C6" s="5" t="n">
        <v>0</v>
      </c>
    </row>
    <row r="7" spans="1:3">
      <c r="A7" s="4" t="s">
        <v>71</v>
      </c>
      <c r="B7" s="8" t="n">
        <v>0.01</v>
      </c>
      <c r="C7" s="8" t="n">
        <v>0.01</v>
      </c>
    </row>
    <row r="8" spans="1:3">
      <c r="A8" s="4" t="s">
        <v>72</v>
      </c>
      <c r="B8" s="5" t="n">
        <v>2000000000</v>
      </c>
      <c r="C8" s="5" t="n">
        <v>2000000000</v>
      </c>
    </row>
    <row r="9" spans="1:3">
      <c r="A9" s="4" t="s">
        <v>73</v>
      </c>
      <c r="B9" s="5" t="n">
        <v>404979468</v>
      </c>
      <c r="C9" s="5" t="n">
        <v>398599457</v>
      </c>
    </row>
    <row r="10" spans="1:3">
      <c r="A10" s="4" t="s">
        <v>74</v>
      </c>
      <c r="B10" s="5" t="n">
        <v>9263269</v>
      </c>
      <c r="C10" s="5" t="n">
        <v>9188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3" t="s">
        <v>156</v>
      </c>
    </row>
    <row r="4" spans="1:2">
      <c r="A4" s="4" t="s">
        <v>265</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6</v>
      </c>
      <c r="B1" s="2" t="s">
        <v>1</v>
      </c>
    </row>
    <row r="2" spans="1:6">
      <c r="B2" s="2" t="s">
        <v>2</v>
      </c>
      <c r="C2" s="2" t="s">
        <v>25</v>
      </c>
      <c r="D2" s="2" t="s">
        <v>76</v>
      </c>
      <c r="E2" s="2" t="s">
        <v>267</v>
      </c>
      <c r="F2" s="2" t="s">
        <v>268</v>
      </c>
    </row>
    <row r="3" spans="1:6">
      <c r="A3" s="3" t="s">
        <v>202</v>
      </c>
    </row>
    <row r="4" spans="1:6">
      <c r="A4" s="4" t="s">
        <v>27</v>
      </c>
      <c r="B4" s="7" t="n">
        <v>198841</v>
      </c>
      <c r="C4" s="7" t="n">
        <v>233412</v>
      </c>
    </row>
    <row r="5" spans="1:6">
      <c r="A5" s="4" t="s">
        <v>269</v>
      </c>
      <c r="B5" s="5" t="n">
        <v>35378</v>
      </c>
      <c r="C5" s="5" t="n">
        <v>56380</v>
      </c>
    </row>
    <row r="6" spans="1:6">
      <c r="A6" s="4" t="s">
        <v>270</v>
      </c>
      <c r="B6" s="5" t="n">
        <v>21509</v>
      </c>
      <c r="C6" s="5" t="n">
        <v>15194</v>
      </c>
    </row>
    <row r="7" spans="1:6">
      <c r="A7" s="4" t="s">
        <v>271</v>
      </c>
      <c r="B7" s="5" t="n">
        <v>255728</v>
      </c>
      <c r="C7" s="5" t="n">
        <v>304986</v>
      </c>
      <c r="D7" s="7" t="n">
        <v>263536</v>
      </c>
      <c r="E7" s="7" t="n">
        <v>273195</v>
      </c>
    </row>
    <row r="8" spans="1:6">
      <c r="A8" s="3" t="s">
        <v>33</v>
      </c>
    </row>
    <row r="9" spans="1:6">
      <c r="A9" s="4" t="s">
        <v>272</v>
      </c>
      <c r="B9" s="5" t="n">
        <v>67000</v>
      </c>
      <c r="C9" s="5" t="n">
        <v>63500</v>
      </c>
    </row>
    <row r="10" spans="1:6">
      <c r="A10" s="4" t="s">
        <v>273</v>
      </c>
      <c r="B10" s="7" t="n">
        <v>12700</v>
      </c>
      <c r="C10" s="5" t="n">
        <v>8400</v>
      </c>
    </row>
    <row r="11" spans="1:6">
      <c r="A11" s="4" t="s">
        <v>274</v>
      </c>
    </row>
    <row r="12" spans="1:6">
      <c r="A12" s="3" t="s">
        <v>202</v>
      </c>
    </row>
    <row r="13" spans="1:6">
      <c r="A13" s="4" t="s">
        <v>275</v>
      </c>
      <c r="B13" s="4" t="s">
        <v>276</v>
      </c>
      <c r="F13" s="4" t="s">
        <v>276</v>
      </c>
    </row>
    <row r="14" spans="1:6">
      <c r="A14" s="4" t="s">
        <v>277</v>
      </c>
    </row>
    <row r="15" spans="1:6">
      <c r="A15" s="3" t="s">
        <v>202</v>
      </c>
    </row>
    <row r="16" spans="1:6">
      <c r="A16" s="4" t="s">
        <v>269</v>
      </c>
      <c r="C16" s="5" t="n">
        <v>24800</v>
      </c>
    </row>
    <row r="17" spans="1:6">
      <c r="A17" s="4" t="s">
        <v>278</v>
      </c>
      <c r="B17" s="4" t="s">
        <v>279</v>
      </c>
    </row>
    <row r="18" spans="1:6">
      <c r="A18" s="4" t="s">
        <v>280</v>
      </c>
    </row>
    <row r="19" spans="1:6">
      <c r="A19" s="3" t="s">
        <v>202</v>
      </c>
    </row>
    <row r="20" spans="1:6">
      <c r="A20" s="4" t="s">
        <v>269</v>
      </c>
      <c r="B20" s="7" t="n">
        <v>35400</v>
      </c>
      <c r="C20" s="5" t="n">
        <v>31600</v>
      </c>
    </row>
    <row r="21" spans="1:6">
      <c r="A21" s="4" t="s">
        <v>270</v>
      </c>
      <c r="B21" s="7" t="n">
        <v>21500</v>
      </c>
      <c r="C21" s="7" t="n">
        <v>15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6</v>
      </c>
    </row>
    <row r="3" spans="1:3">
      <c r="A3" s="3" t="s">
        <v>282</v>
      </c>
    </row>
    <row r="4" spans="1:3">
      <c r="A4" s="4" t="s">
        <v>283</v>
      </c>
      <c r="B4" s="7" t="n">
        <v>128037</v>
      </c>
      <c r="C4" s="7" t="n">
        <v>103441</v>
      </c>
    </row>
    <row r="5" spans="1:3">
      <c r="A5" s="4" t="s">
        <v>284</v>
      </c>
      <c r="B5" s="5" t="n">
        <v>-38966</v>
      </c>
      <c r="C5" s="5" t="n">
        <v>38177</v>
      </c>
    </row>
    <row r="6" spans="1:3">
      <c r="A6" s="4" t="s">
        <v>78</v>
      </c>
      <c r="B6" s="5" t="n">
        <v>127196</v>
      </c>
      <c r="C6" s="5" t="n">
        <v>103432</v>
      </c>
    </row>
    <row r="7" spans="1:3">
      <c r="A7" s="4" t="s">
        <v>285</v>
      </c>
    </row>
    <row r="8" spans="1:3">
      <c r="A8" s="3" t="s">
        <v>282</v>
      </c>
    </row>
    <row r="9" spans="1:3">
      <c r="A9" s="4" t="s">
        <v>284</v>
      </c>
      <c r="B9" s="7" t="n">
        <v>-841</v>
      </c>
      <c r="C9" s="7" t="n">
        <v>-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32"/>
    <col customWidth="1" max="5" min="5" width="24"/>
  </cols>
  <sheetData>
    <row r="1" spans="1:5">
      <c r="A1" s="1" t="s">
        <v>286</v>
      </c>
      <c r="B1" s="2" t="s">
        <v>287</v>
      </c>
      <c r="E1" s="2" t="s">
        <v>1</v>
      </c>
    </row>
    <row r="2" spans="1:5">
      <c r="B2" s="2" t="s">
        <v>2</v>
      </c>
      <c r="C2" s="2" t="s">
        <v>288</v>
      </c>
      <c r="D2" s="2" t="s">
        <v>289</v>
      </c>
      <c r="E2" s="2" t="s">
        <v>290</v>
      </c>
    </row>
    <row r="3" spans="1:5">
      <c r="A3" s="4" t="s">
        <v>291</v>
      </c>
    </row>
    <row r="4" spans="1:5">
      <c r="A4" s="3" t="s">
        <v>161</v>
      </c>
    </row>
    <row r="5" spans="1:5">
      <c r="A5" s="4" t="s">
        <v>292</v>
      </c>
      <c r="B5" s="4" t="s">
        <v>293</v>
      </c>
    </row>
    <row r="6" spans="1:5">
      <c r="A6" s="4" t="s">
        <v>294</v>
      </c>
    </row>
    <row r="7" spans="1:5">
      <c r="A7" s="3" t="s">
        <v>161</v>
      </c>
    </row>
    <row r="8" spans="1:5">
      <c r="A8" s="4" t="s">
        <v>292</v>
      </c>
      <c r="D8" s="4" t="s">
        <v>295</v>
      </c>
    </row>
    <row r="9" spans="1:5">
      <c r="A9" s="4" t="s">
        <v>296</v>
      </c>
      <c r="D9" s="5" t="n">
        <v>3</v>
      </c>
    </row>
    <row r="10" spans="1:5">
      <c r="A10" s="4" t="s">
        <v>297</v>
      </c>
      <c r="D10" s="5" t="n">
        <v>6</v>
      </c>
    </row>
    <row r="11" spans="1:5">
      <c r="A11" s="4" t="s">
        <v>298</v>
      </c>
      <c r="D11" s="4" t="s">
        <v>299</v>
      </c>
    </row>
    <row r="12" spans="1:5">
      <c r="A12" s="4" t="s">
        <v>300</v>
      </c>
      <c r="D12" s="5" t="n">
        <v>2</v>
      </c>
    </row>
    <row r="13" spans="1:5">
      <c r="A13" s="4" t="s">
        <v>301</v>
      </c>
      <c r="D13" s="4" t="s">
        <v>302</v>
      </c>
    </row>
    <row r="14" spans="1:5">
      <c r="A14" s="4" t="s">
        <v>303</v>
      </c>
      <c r="D14" s="4" t="s">
        <v>304</v>
      </c>
    </row>
    <row r="15" spans="1:5">
      <c r="A15" s="4" t="s">
        <v>305</v>
      </c>
      <c r="D15" s="5" t="n">
        <v>6</v>
      </c>
    </row>
    <row r="16" spans="1:5">
      <c r="A16" s="4" t="s">
        <v>306</v>
      </c>
    </row>
    <row r="17" spans="1:5">
      <c r="A17" s="3" t="s">
        <v>161</v>
      </c>
    </row>
    <row r="18" spans="1:5">
      <c r="A18" s="4" t="s">
        <v>292</v>
      </c>
      <c r="C18" s="4" t="s">
        <v>307</v>
      </c>
    </row>
    <row r="19" spans="1:5">
      <c r="A19" s="4" t="s">
        <v>296</v>
      </c>
      <c r="C19" s="5" t="n">
        <v>5</v>
      </c>
    </row>
    <row r="20" spans="1:5">
      <c r="A20" s="4" t="s">
        <v>297</v>
      </c>
      <c r="C20" s="5" t="n">
        <v>17</v>
      </c>
      <c r="E20" s="5" t="n">
        <v>17</v>
      </c>
    </row>
    <row r="21" spans="1:5">
      <c r="A21" s="4" t="s">
        <v>298</v>
      </c>
      <c r="C21" s="4" t="s">
        <v>302</v>
      </c>
    </row>
    <row r="22" spans="1:5">
      <c r="A22" s="4" t="s">
        <v>305</v>
      </c>
      <c r="C22" s="5" t="n">
        <v>12</v>
      </c>
    </row>
    <row r="23" spans="1:5">
      <c r="A23" s="4" t="s">
        <v>308</v>
      </c>
    </row>
    <row r="24" spans="1:5">
      <c r="A24" s="3" t="s">
        <v>161</v>
      </c>
    </row>
    <row r="25" spans="1:5">
      <c r="A25" s="4" t="s">
        <v>309</v>
      </c>
      <c r="B25" s="4" t="s">
        <v>310</v>
      </c>
    </row>
    <row r="26" spans="1:5">
      <c r="A26" s="4" t="s">
        <v>311</v>
      </c>
    </row>
    <row r="27" spans="1:5">
      <c r="A27" s="3" t="s">
        <v>161</v>
      </c>
    </row>
    <row r="28" spans="1:5">
      <c r="A28" s="4" t="s">
        <v>312</v>
      </c>
      <c r="E28" s="7" t="n">
        <v>650</v>
      </c>
    </row>
    <row r="29" spans="1:5">
      <c r="A29" s="4" t="s">
        <v>313</v>
      </c>
      <c r="C29" s="7" t="n">
        <v>231</v>
      </c>
      <c r="E29" s="7" t="n">
        <v>231</v>
      </c>
    </row>
    <row r="30" spans="1:5">
      <c r="A30" s="4" t="s">
        <v>314</v>
      </c>
    </row>
    <row r="31" spans="1:5">
      <c r="A31" s="3" t="s">
        <v>161</v>
      </c>
    </row>
    <row r="32" spans="1:5">
      <c r="A32" s="4" t="s">
        <v>292</v>
      </c>
      <c r="D32" s="4" t="s">
        <v>310</v>
      </c>
    </row>
    <row r="33" spans="1:5">
      <c r="A33" s="4" t="s">
        <v>315</v>
      </c>
    </row>
    <row r="34" spans="1:5">
      <c r="A34" s="3" t="s">
        <v>161</v>
      </c>
    </row>
    <row r="35" spans="1:5">
      <c r="A35" s="4" t="s">
        <v>292</v>
      </c>
      <c r="B35" s="4" t="s">
        <v>316</v>
      </c>
    </row>
    <row r="36" spans="1:5">
      <c r="A36" s="4" t="s">
        <v>317</v>
      </c>
    </row>
    <row r="37" spans="1:5">
      <c r="A37" s="3" t="s">
        <v>161</v>
      </c>
    </row>
    <row r="38" spans="1:5">
      <c r="A38" s="4" t="s">
        <v>292</v>
      </c>
      <c r="C38" s="4" t="s">
        <v>307</v>
      </c>
    </row>
    <row r="39" spans="1:5">
      <c r="A39" s="4" t="s">
        <v>318</v>
      </c>
    </row>
    <row r="40" spans="1:5">
      <c r="A40" s="3" t="s">
        <v>161</v>
      </c>
    </row>
    <row r="41" spans="1:5">
      <c r="A41" s="4" t="s">
        <v>319</v>
      </c>
      <c r="B41" s="4" t="s">
        <v>320</v>
      </c>
    </row>
    <row r="42" spans="1:5">
      <c r="A42" s="4" t="s">
        <v>321</v>
      </c>
    </row>
    <row r="43" spans="1:5">
      <c r="A43" s="3" t="s">
        <v>161</v>
      </c>
    </row>
    <row r="44" spans="1:5">
      <c r="A44" s="4" t="s">
        <v>322</v>
      </c>
      <c r="E44" s="4" t="s">
        <v>323</v>
      </c>
    </row>
    <row r="45" spans="1:5">
      <c r="A45" s="4" t="s">
        <v>324</v>
      </c>
      <c r="E45" s="4" t="s">
        <v>325</v>
      </c>
    </row>
    <row r="46" spans="1:5">
      <c r="A46" s="4" t="s">
        <v>326</v>
      </c>
    </row>
    <row r="47" spans="1:5">
      <c r="A47" s="3" t="s">
        <v>161</v>
      </c>
    </row>
    <row r="48" spans="1:5">
      <c r="A48" s="4" t="s">
        <v>292</v>
      </c>
      <c r="D48" s="4" t="s">
        <v>310</v>
      </c>
    </row>
    <row r="49" spans="1:5">
      <c r="A49" s="4" t="s">
        <v>327</v>
      </c>
      <c r="D49" s="4" t="s">
        <v>310</v>
      </c>
    </row>
    <row r="50" spans="1:5">
      <c r="A50" s="4" t="s">
        <v>328</v>
      </c>
    </row>
    <row r="51" spans="1:5">
      <c r="A51" s="3" t="s">
        <v>161</v>
      </c>
    </row>
    <row r="52" spans="1:5">
      <c r="A52" s="4" t="s">
        <v>319</v>
      </c>
      <c r="D52" s="4" t="s">
        <v>329</v>
      </c>
    </row>
    <row r="53" spans="1:5">
      <c r="A53" s="4" t="s">
        <v>330</v>
      </c>
      <c r="D53" s="4" t="s">
        <v>329</v>
      </c>
    </row>
    <row r="54" spans="1:5">
      <c r="A54" s="4" t="s">
        <v>331</v>
      </c>
    </row>
    <row r="55" spans="1:5">
      <c r="A55" s="3" t="s">
        <v>161</v>
      </c>
    </row>
    <row r="56" spans="1:5">
      <c r="A56" s="4" t="s">
        <v>319</v>
      </c>
      <c r="C56" s="4" t="s">
        <v>332</v>
      </c>
      <c r="E56" s="4" t="s">
        <v>332</v>
      </c>
    </row>
    <row r="57" spans="1:5">
      <c r="A57" s="4" t="s">
        <v>333</v>
      </c>
    </row>
    <row r="58" spans="1:5">
      <c r="A58" s="3" t="s">
        <v>161</v>
      </c>
    </row>
    <row r="59" spans="1:5">
      <c r="A59" s="4" t="s">
        <v>334</v>
      </c>
      <c r="B59" s="4" t="s">
        <v>316</v>
      </c>
    </row>
    <row r="60" spans="1:5">
      <c r="A60" s="4" t="s">
        <v>335</v>
      </c>
    </row>
    <row r="61" spans="1:5">
      <c r="A61" s="3" t="s">
        <v>161</v>
      </c>
    </row>
    <row r="62" spans="1:5">
      <c r="A62" s="4" t="s">
        <v>334</v>
      </c>
      <c r="B62" s="4" t="s">
        <v>3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27196</v>
      </c>
      <c r="C4" s="7" t="n">
        <v>103432</v>
      </c>
    </row>
    <row r="5" spans="1:3">
      <c r="A5" s="4" t="s">
        <v>79</v>
      </c>
      <c r="B5" s="5" t="n">
        <v>-19</v>
      </c>
      <c r="C5" s="5" t="n">
        <v>48534</v>
      </c>
    </row>
    <row r="6" spans="1:3">
      <c r="A6" s="4" t="s">
        <v>80</v>
      </c>
      <c r="B6" s="5" t="n">
        <v>127177</v>
      </c>
      <c r="C6" s="5" t="n">
        <v>151966</v>
      </c>
    </row>
    <row r="7" spans="1:3">
      <c r="A7" s="3" t="s">
        <v>81</v>
      </c>
    </row>
    <row r="8" spans="1:3">
      <c r="A8" s="4" t="s">
        <v>82</v>
      </c>
      <c r="B8" s="5" t="n">
        <v>46768</v>
      </c>
      <c r="C8" s="5" t="n">
        <v>19886</v>
      </c>
    </row>
    <row r="9" spans="1:3">
      <c r="A9" s="4" t="s">
        <v>83</v>
      </c>
      <c r="B9" s="5" t="n">
        <v>8449</v>
      </c>
      <c r="C9" s="5" t="n">
        <v>2574</v>
      </c>
    </row>
    <row r="10" spans="1:3">
      <c r="A10" s="4" t="s">
        <v>84</v>
      </c>
      <c r="B10" s="5" t="n">
        <v>21193</v>
      </c>
      <c r="C10" s="5" t="n">
        <v>105714</v>
      </c>
    </row>
    <row r="11" spans="1:3">
      <c r="A11" s="4" t="s">
        <v>85</v>
      </c>
      <c r="B11" s="5" t="n">
        <v>21883</v>
      </c>
      <c r="C11" s="5" t="n">
        <v>15787</v>
      </c>
    </row>
    <row r="12" spans="1:3">
      <c r="A12" s="4" t="s">
        <v>86</v>
      </c>
      <c r="B12" s="5" t="n">
        <v>54277</v>
      </c>
      <c r="C12" s="5" t="n">
        <v>34978</v>
      </c>
    </row>
    <row r="13" spans="1:3">
      <c r="A13" s="4" t="s">
        <v>87</v>
      </c>
      <c r="B13" s="5" t="n">
        <v>25694</v>
      </c>
      <c r="C13" s="5" t="n">
        <v>16786</v>
      </c>
    </row>
    <row r="14" spans="1:3">
      <c r="A14" s="4" t="s">
        <v>88</v>
      </c>
      <c r="B14" s="5" t="n">
        <v>38478</v>
      </c>
      <c r="C14" s="5" t="n">
        <v>-37857</v>
      </c>
    </row>
    <row r="15" spans="1:3">
      <c r="A15" s="4" t="s">
        <v>89</v>
      </c>
      <c r="B15" s="5" t="n">
        <v>-18696</v>
      </c>
      <c r="C15" s="5" t="n">
        <v>0</v>
      </c>
    </row>
    <row r="16" spans="1:3">
      <c r="A16" s="4" t="s">
        <v>90</v>
      </c>
      <c r="B16" s="5" t="n">
        <v>3705</v>
      </c>
      <c r="C16" s="5" t="n">
        <v>762</v>
      </c>
    </row>
    <row r="17" spans="1:3">
      <c r="A17" s="4" t="s">
        <v>91</v>
      </c>
      <c r="B17" s="5" t="n">
        <v>201751</v>
      </c>
      <c r="C17" s="5" t="n">
        <v>158630</v>
      </c>
    </row>
    <row r="18" spans="1:3">
      <c r="A18" s="4" t="s">
        <v>92</v>
      </c>
      <c r="B18" s="5" t="n">
        <v>-74574</v>
      </c>
      <c r="C18" s="5" t="n">
        <v>-6664</v>
      </c>
    </row>
    <row r="19" spans="1:3">
      <c r="A19" s="4" t="s">
        <v>93</v>
      </c>
      <c r="B19" s="5" t="n">
        <v>-24348</v>
      </c>
      <c r="C19" s="5" t="n">
        <v>22177</v>
      </c>
    </row>
    <row r="20" spans="1:3">
      <c r="A20" s="4" t="s">
        <v>94</v>
      </c>
      <c r="B20" s="7" t="n">
        <v>-50226</v>
      </c>
      <c r="C20" s="7" t="n">
        <v>-28841</v>
      </c>
    </row>
    <row r="21" spans="1:3">
      <c r="A21" s="3" t="s">
        <v>95</v>
      </c>
    </row>
    <row r="22" spans="1:3">
      <c r="A22" s="4" t="s">
        <v>96</v>
      </c>
      <c r="B22" s="8" t="n">
        <v>-0.13</v>
      </c>
      <c r="C22" s="8" t="n">
        <v>-0.07000000000000001</v>
      </c>
    </row>
    <row r="23" spans="1:3">
      <c r="A23" s="4" t="s">
        <v>97</v>
      </c>
      <c r="B23" s="8" t="n">
        <v>-0.13</v>
      </c>
      <c r="C23" s="8" t="n">
        <v>-0.07000000000000001</v>
      </c>
    </row>
    <row r="24" spans="1:3">
      <c r="A24" s="3" t="s">
        <v>98</v>
      </c>
    </row>
    <row r="25" spans="1:3">
      <c r="A25" s="4" t="s">
        <v>99</v>
      </c>
      <c r="B25" s="5" t="n">
        <v>395600</v>
      </c>
      <c r="C25" s="5" t="n">
        <v>387312</v>
      </c>
    </row>
    <row r="26" spans="1:3">
      <c r="A26" s="4" t="s">
        <v>100</v>
      </c>
      <c r="B26" s="5" t="n">
        <v>395600</v>
      </c>
      <c r="C26" s="5" t="n">
        <v>3873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36</v>
      </c>
      <c r="B1" s="2" t="s">
        <v>337</v>
      </c>
    </row>
    <row r="2" spans="1:4">
      <c r="B2" s="2" t="s">
        <v>338</v>
      </c>
      <c r="C2" s="2" t="s">
        <v>2</v>
      </c>
      <c r="D2" s="2" t="s">
        <v>25</v>
      </c>
    </row>
    <row r="3" spans="1:4">
      <c r="A3" s="3" t="s">
        <v>339</v>
      </c>
    </row>
    <row r="4" spans="1:4">
      <c r="A4" s="4" t="s">
        <v>30</v>
      </c>
      <c r="C4" s="7" t="n">
        <v>76642</v>
      </c>
      <c r="D4" s="7" t="n">
        <v>134565</v>
      </c>
    </row>
    <row r="5" spans="1:4">
      <c r="A5" s="4" t="s">
        <v>43</v>
      </c>
      <c r="C5" s="5" t="n">
        <v>28001</v>
      </c>
      <c r="D5" s="5" t="n">
        <v>34941</v>
      </c>
    </row>
    <row r="6" spans="1:4">
      <c r="A6" s="4" t="s">
        <v>340</v>
      </c>
    </row>
    <row r="7" spans="1:4">
      <c r="A7" s="3" t="s">
        <v>339</v>
      </c>
    </row>
    <row r="8" spans="1:4">
      <c r="A8" s="4" t="s">
        <v>30</v>
      </c>
      <c r="C8" s="5" t="n">
        <v>14000</v>
      </c>
      <c r="D8" s="5" t="n">
        <v>15200</v>
      </c>
    </row>
    <row r="9" spans="1:4">
      <c r="A9" s="4" t="s">
        <v>43</v>
      </c>
      <c r="C9" s="7" t="n">
        <v>28000</v>
      </c>
      <c r="D9" s="7" t="n">
        <v>31600</v>
      </c>
    </row>
    <row r="10" spans="1:4">
      <c r="A10" s="4" t="s">
        <v>340</v>
      </c>
    </row>
    <row r="11" spans="1:4">
      <c r="A11" s="3" t="s">
        <v>339</v>
      </c>
    </row>
    <row r="12" spans="1:4">
      <c r="A12" s="4" t="s">
        <v>341</v>
      </c>
      <c r="B12"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3</v>
      </c>
      <c r="B1" s="2" t="s">
        <v>1</v>
      </c>
    </row>
    <row r="2" spans="1:4">
      <c r="B2" s="2" t="s">
        <v>2</v>
      </c>
      <c r="C2" s="2" t="s">
        <v>76</v>
      </c>
      <c r="D2" s="2" t="s">
        <v>25</v>
      </c>
    </row>
    <row r="3" spans="1:4">
      <c r="A3" s="3" t="s">
        <v>344</v>
      </c>
    </row>
    <row r="4" spans="1:4">
      <c r="A4" s="4" t="s">
        <v>345</v>
      </c>
      <c r="B4" s="7" t="n">
        <v>1661368</v>
      </c>
      <c r="D4" s="7" t="n">
        <v>1653616</v>
      </c>
    </row>
    <row r="5" spans="1:4">
      <c r="A5" s="4" t="s">
        <v>346</v>
      </c>
      <c r="B5" s="5" t="n">
        <v>485281</v>
      </c>
      <c r="D5" s="5" t="n">
        <v>465109</v>
      </c>
    </row>
    <row r="6" spans="1:4">
      <c r="A6" s="4" t="s">
        <v>347</v>
      </c>
      <c r="B6" s="5" t="n">
        <v>1437010</v>
      </c>
      <c r="D6" s="5" t="n">
        <v>1427054</v>
      </c>
    </row>
    <row r="7" spans="1:4">
      <c r="A7" s="4" t="s">
        <v>348</v>
      </c>
      <c r="B7" s="5" t="n">
        <v>3583659</v>
      </c>
      <c r="D7" s="5" t="n">
        <v>3545779</v>
      </c>
    </row>
    <row r="8" spans="1:4">
      <c r="A8" s="4" t="s">
        <v>349</v>
      </c>
      <c r="B8" s="5" t="n">
        <v>-1286413</v>
      </c>
      <c r="D8" s="5" t="n">
        <v>-1234806</v>
      </c>
    </row>
    <row r="9" spans="1:4">
      <c r="A9" s="4" t="s">
        <v>38</v>
      </c>
      <c r="B9" s="5" t="n">
        <v>2297246</v>
      </c>
      <c r="D9" s="5" t="n">
        <v>2310973</v>
      </c>
    </row>
    <row r="10" spans="1:4">
      <c r="A10" s="4" t="s">
        <v>135</v>
      </c>
      <c r="B10" s="5" t="n">
        <v>42781</v>
      </c>
      <c r="D10" s="5" t="n">
        <v>39405</v>
      </c>
    </row>
    <row r="11" spans="1:4">
      <c r="A11" s="4" t="s">
        <v>350</v>
      </c>
      <c r="B11" s="5" t="n">
        <v>-33490</v>
      </c>
      <c r="D11" s="5" t="n">
        <v>-32550</v>
      </c>
    </row>
    <row r="12" spans="1:4">
      <c r="A12" s="4" t="s">
        <v>39</v>
      </c>
      <c r="B12" s="5" t="n">
        <v>9291</v>
      </c>
      <c r="D12" s="5" t="n">
        <v>6855</v>
      </c>
    </row>
    <row r="13" spans="1:4">
      <c r="A13" s="4" t="s">
        <v>40</v>
      </c>
      <c r="B13" s="5" t="n">
        <v>2306537</v>
      </c>
      <c r="D13" s="7" t="n">
        <v>2317828</v>
      </c>
    </row>
    <row r="14" spans="1:4">
      <c r="A14" s="4" t="s">
        <v>351</v>
      </c>
      <c r="B14" s="7" t="n">
        <v>51600</v>
      </c>
      <c r="C14" s="7" t="n">
        <v>32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0"/>
  </cols>
  <sheetData>
    <row r="1" spans="1:5">
      <c r="A1" s="1" t="s">
        <v>352</v>
      </c>
      <c r="B1" s="2" t="s">
        <v>1</v>
      </c>
    </row>
    <row r="2" spans="1:5">
      <c r="B2" s="2" t="s">
        <v>353</v>
      </c>
      <c r="C2" s="2" t="s">
        <v>354</v>
      </c>
      <c r="D2" s="2" t="s">
        <v>355</v>
      </c>
      <c r="E2" s="2" t="s">
        <v>356</v>
      </c>
    </row>
    <row r="3" spans="1:5">
      <c r="A3" s="3" t="s">
        <v>169</v>
      </c>
    </row>
    <row r="4" spans="1:5">
      <c r="A4" s="4" t="s">
        <v>357</v>
      </c>
      <c r="B4" s="7" t="n">
        <v>42700</v>
      </c>
    </row>
    <row r="5" spans="1:5">
      <c r="A5" s="3" t="s">
        <v>358</v>
      </c>
    </row>
    <row r="6" spans="1:5">
      <c r="A6" s="4" t="s">
        <v>359</v>
      </c>
      <c r="B6" s="5" t="n">
        <v>410113000</v>
      </c>
    </row>
    <row r="7" spans="1:5">
      <c r="A7" s="4" t="s">
        <v>360</v>
      </c>
      <c r="B7" s="5" t="n">
        <v>2018000</v>
      </c>
    </row>
    <row r="8" spans="1:5">
      <c r="A8" s="4" t="s">
        <v>361</v>
      </c>
      <c r="B8" s="5" t="n">
        <v>0</v>
      </c>
    </row>
    <row r="9" spans="1:5">
      <c r="A9" s="4" t="s">
        <v>362</v>
      </c>
      <c r="B9" s="5" t="n">
        <v>0</v>
      </c>
    </row>
    <row r="10" spans="1:5">
      <c r="A10" s="4" t="s">
        <v>363</v>
      </c>
      <c r="B10" s="5" t="n">
        <v>412131000</v>
      </c>
    </row>
    <row r="11" spans="1:5">
      <c r="A11" s="3" t="s">
        <v>364</v>
      </c>
    </row>
    <row r="12" spans="1:5">
      <c r="A12" s="4" t="s">
        <v>365</v>
      </c>
      <c r="C12" s="7" t="n">
        <v>67666000</v>
      </c>
      <c r="D12" s="7" t="n">
        <v>67159000</v>
      </c>
    </row>
    <row r="13" spans="1:5">
      <c r="A13" s="4" t="s">
        <v>366</v>
      </c>
      <c r="C13" s="5" t="n">
        <v>292113000</v>
      </c>
      <c r="D13" s="5" t="n">
        <v>291252000</v>
      </c>
    </row>
    <row r="14" spans="1:5">
      <c r="A14" s="4" t="s">
        <v>367</v>
      </c>
      <c r="C14" s="5" t="n">
        <v>52352000</v>
      </c>
      <c r="D14" s="5" t="n">
        <v>51702000</v>
      </c>
    </row>
    <row r="15" spans="1:5">
      <c r="A15" s="4" t="s">
        <v>363</v>
      </c>
      <c r="B15" s="7" t="n">
        <v>410113000</v>
      </c>
      <c r="C15" s="7" t="n">
        <v>412131000</v>
      </c>
      <c r="D15" s="7" t="n">
        <v>410113000</v>
      </c>
    </row>
    <row r="16" spans="1:5">
      <c r="A16" s="4" t="s">
        <v>368</v>
      </c>
      <c r="C16" s="5" t="n">
        <v>5</v>
      </c>
      <c r="D16" s="5" t="n">
        <v>5</v>
      </c>
    </row>
    <row r="17" spans="1:5">
      <c r="A17" s="4" t="s">
        <v>369</v>
      </c>
    </row>
    <row r="18" spans="1:5">
      <c r="A18" s="3" t="s">
        <v>370</v>
      </c>
    </row>
    <row r="19" spans="1:5">
      <c r="A19" s="4" t="s">
        <v>371</v>
      </c>
      <c r="E19"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2</v>
      </c>
      <c r="B1" s="2" t="s">
        <v>373</v>
      </c>
      <c r="C1" s="2" t="s">
        <v>374</v>
      </c>
      <c r="D1" s="2" t="s">
        <v>2</v>
      </c>
      <c r="E1" s="2" t="s">
        <v>76</v>
      </c>
      <c r="F1" s="2" t="s">
        <v>375</v>
      </c>
    </row>
    <row r="2" spans="1:6">
      <c r="A2" s="3" t="s">
        <v>376</v>
      </c>
    </row>
    <row r="3" spans="1:6">
      <c r="A3" s="4" t="s">
        <v>151</v>
      </c>
      <c r="D3" s="7" t="n">
        <v>0</v>
      </c>
      <c r="E3" s="7" t="n">
        <v>133894000</v>
      </c>
    </row>
    <row r="4" spans="1:6">
      <c r="A4" s="4" t="s">
        <v>377</v>
      </c>
    </row>
    <row r="5" spans="1:6">
      <c r="A5" s="3" t="s">
        <v>376</v>
      </c>
    </row>
    <row r="6" spans="1:6">
      <c r="A6" s="4" t="s">
        <v>334</v>
      </c>
      <c r="F6" s="4" t="s">
        <v>378</v>
      </c>
    </row>
    <row r="7" spans="1:6">
      <c r="A7" s="4" t="s">
        <v>151</v>
      </c>
      <c r="B7" s="7" t="n">
        <v>133900000</v>
      </c>
    </row>
    <row r="8" spans="1:6">
      <c r="A8" s="4" t="s">
        <v>379</v>
      </c>
    </row>
    <row r="9" spans="1:6">
      <c r="A9" s="3" t="s">
        <v>376</v>
      </c>
    </row>
    <row r="10" spans="1:6">
      <c r="A10" s="4" t="s">
        <v>334</v>
      </c>
      <c r="D10" s="4" t="s">
        <v>316</v>
      </c>
    </row>
    <row r="11" spans="1:6">
      <c r="A11" s="4" t="s">
        <v>380</v>
      </c>
      <c r="D11" s="7" t="n">
        <v>0</v>
      </c>
    </row>
    <row r="12" spans="1:6">
      <c r="A12" s="4" t="s">
        <v>381</v>
      </c>
      <c r="D12" s="7" t="n">
        <v>65000000</v>
      </c>
    </row>
    <row r="13" spans="1:6">
      <c r="A13" s="4" t="s">
        <v>382</v>
      </c>
    </row>
    <row r="14" spans="1:6">
      <c r="A14" s="3" t="s">
        <v>376</v>
      </c>
    </row>
    <row r="15" spans="1:6">
      <c r="A15" s="4" t="s">
        <v>292</v>
      </c>
      <c r="D15" s="4" t="s">
        <v>383</v>
      </c>
    </row>
    <row r="16" spans="1:6">
      <c r="A16" s="4" t="s">
        <v>384</v>
      </c>
    </row>
    <row r="17" spans="1:6">
      <c r="A17" s="3" t="s">
        <v>376</v>
      </c>
    </row>
    <row r="18" spans="1:6">
      <c r="A18" s="4" t="s">
        <v>385</v>
      </c>
      <c r="C18" s="4" t="s">
        <v>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76</v>
      </c>
      <c r="D2" s="2" t="s">
        <v>25</v>
      </c>
    </row>
    <row r="3" spans="1:4">
      <c r="A3" s="3" t="s">
        <v>376</v>
      </c>
    </row>
    <row r="4" spans="1:4">
      <c r="A4" s="4" t="s">
        <v>387</v>
      </c>
      <c r="B4" s="4" t="s">
        <v>388</v>
      </c>
    </row>
    <row r="5" spans="1:4">
      <c r="A5" s="3" t="s">
        <v>81</v>
      </c>
    </row>
    <row r="6" spans="1:4">
      <c r="A6" s="4" t="s">
        <v>389</v>
      </c>
      <c r="B6" s="7" t="n">
        <v>18696</v>
      </c>
      <c r="C6" s="7" t="n">
        <v>0</v>
      </c>
    </row>
    <row r="7" spans="1:4">
      <c r="A7" s="4" t="s">
        <v>379</v>
      </c>
    </row>
    <row r="8" spans="1:4">
      <c r="A8" s="3" t="s">
        <v>390</v>
      </c>
    </row>
    <row r="9" spans="1:4">
      <c r="A9" s="4" t="s">
        <v>36</v>
      </c>
      <c r="B9" s="5" t="n">
        <v>238567</v>
      </c>
      <c r="D9" s="7" t="n">
        <v>179070</v>
      </c>
    </row>
    <row r="10" spans="1:4">
      <c r="A10" s="4" t="s">
        <v>40</v>
      </c>
      <c r="B10" s="5" t="n">
        <v>338096</v>
      </c>
      <c r="D10" s="5" t="n">
        <v>345611</v>
      </c>
    </row>
    <row r="11" spans="1:4">
      <c r="A11" s="4" t="s">
        <v>391</v>
      </c>
      <c r="B11" s="5" t="n">
        <v>555</v>
      </c>
      <c r="D11" s="5" t="n">
        <v>567</v>
      </c>
    </row>
    <row r="12" spans="1:4">
      <c r="A12" s="4" t="s">
        <v>46</v>
      </c>
      <c r="B12" s="5" t="n">
        <v>577218</v>
      </c>
      <c r="D12" s="5" t="n">
        <v>525248</v>
      </c>
    </row>
    <row r="13" spans="1:4">
      <c r="A13" s="3" t="s">
        <v>392</v>
      </c>
    </row>
    <row r="14" spans="1:4">
      <c r="A14" s="4" t="s">
        <v>50</v>
      </c>
      <c r="B14" s="5" t="n">
        <v>177807</v>
      </c>
      <c r="D14" s="5" t="n">
        <v>106769</v>
      </c>
    </row>
    <row r="15" spans="1:4">
      <c r="A15" s="4" t="s">
        <v>393</v>
      </c>
      <c r="B15" s="5" t="n">
        <v>552727</v>
      </c>
      <c r="D15" s="5" t="n">
        <v>565591</v>
      </c>
    </row>
    <row r="16" spans="1:4">
      <c r="A16" s="3" t="s">
        <v>394</v>
      </c>
    </row>
    <row r="17" spans="1:4">
      <c r="A17" s="4" t="s">
        <v>395</v>
      </c>
      <c r="B17" s="5" t="n">
        <v>-153316</v>
      </c>
      <c r="D17" s="5" t="n">
        <v>-147112</v>
      </c>
    </row>
    <row r="18" spans="1:4">
      <c r="A18" s="4" t="s">
        <v>396</v>
      </c>
      <c r="B18" s="5" t="n">
        <v>577218</v>
      </c>
      <c r="D18" s="7" t="n">
        <v>525248</v>
      </c>
    </row>
    <row r="19" spans="1:4">
      <c r="A19" s="3" t="s">
        <v>77</v>
      </c>
    </row>
    <row r="20" spans="1:4">
      <c r="A20" s="4" t="s">
        <v>78</v>
      </c>
      <c r="B20" s="5" t="n">
        <v>246354</v>
      </c>
    </row>
    <row r="21" spans="1:4">
      <c r="A21" s="4" t="s">
        <v>397</v>
      </c>
      <c r="B21" s="5" t="n">
        <v>287</v>
      </c>
    </row>
    <row r="22" spans="1:4">
      <c r="A22" s="4" t="s">
        <v>80</v>
      </c>
      <c r="B22" s="5" t="n">
        <v>246641</v>
      </c>
    </row>
    <row r="23" spans="1:4">
      <c r="A23" s="3" t="s">
        <v>81</v>
      </c>
    </row>
    <row r="24" spans="1:4">
      <c r="A24" s="4" t="s">
        <v>82</v>
      </c>
      <c r="B24" s="5" t="n">
        <v>51700</v>
      </c>
    </row>
    <row r="25" spans="1:4">
      <c r="A25" s="4" t="s">
        <v>86</v>
      </c>
      <c r="B25" s="5" t="n">
        <v>54070</v>
      </c>
    </row>
    <row r="26" spans="1:4">
      <c r="A26" s="4" t="s">
        <v>90</v>
      </c>
      <c r="B26" s="5" t="n">
        <v>-79</v>
      </c>
    </row>
    <row r="27" spans="1:4">
      <c r="A27" s="4" t="s">
        <v>91</v>
      </c>
      <c r="B27" s="5" t="n">
        <v>105691</v>
      </c>
    </row>
    <row r="28" spans="1:4">
      <c r="A28" s="4" t="s">
        <v>398</v>
      </c>
      <c r="B28" s="5" t="n">
        <v>140950</v>
      </c>
    </row>
    <row r="29" spans="1:4">
      <c r="A29" s="4" t="s">
        <v>399</v>
      </c>
      <c r="B29" s="5" t="n">
        <v>49632</v>
      </c>
    </row>
    <row r="30" spans="1:4">
      <c r="A30" s="4" t="s">
        <v>400</v>
      </c>
      <c r="B30" s="5" t="n">
        <v>91318</v>
      </c>
    </row>
    <row r="31" spans="1:4">
      <c r="A31" s="4" t="s">
        <v>401</v>
      </c>
      <c r="B31" s="5" t="n">
        <v>45659</v>
      </c>
    </row>
    <row r="32" spans="1:4">
      <c r="A32" s="4" t="s">
        <v>402</v>
      </c>
      <c r="B32" s="5" t="n">
        <v>26963</v>
      </c>
    </row>
    <row r="33" spans="1:4">
      <c r="A33" s="4" t="s">
        <v>389</v>
      </c>
      <c r="B33" s="7" t="n">
        <v>186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3</v>
      </c>
      <c r="B1" s="2" t="s">
        <v>2</v>
      </c>
      <c r="C1" s="2" t="s">
        <v>25</v>
      </c>
    </row>
    <row r="2" spans="1:3">
      <c r="A2" s="3" t="s">
        <v>174</v>
      </c>
    </row>
    <row r="3" spans="1:3">
      <c r="A3" s="4" t="s">
        <v>404</v>
      </c>
      <c r="B3" s="7" t="n">
        <v>1325000</v>
      </c>
      <c r="C3" s="7" t="n">
        <v>1325000</v>
      </c>
    </row>
    <row r="4" spans="1:3">
      <c r="A4" s="4" t="s">
        <v>405</v>
      </c>
      <c r="B4" s="5" t="n">
        <v>-59804</v>
      </c>
      <c r="C4" s="5" t="n">
        <v>-42203</v>
      </c>
    </row>
    <row r="5" spans="1:3">
      <c r="A5" s="4" t="s">
        <v>52</v>
      </c>
      <c r="B5" s="5" t="n">
        <v>1265196</v>
      </c>
      <c r="C5" s="5" t="n">
        <v>1282797</v>
      </c>
    </row>
    <row r="6" spans="1:3">
      <c r="A6" s="4" t="s">
        <v>406</v>
      </c>
    </row>
    <row r="7" spans="1:3">
      <c r="A7" s="3" t="s">
        <v>174</v>
      </c>
    </row>
    <row r="8" spans="1:3">
      <c r="A8" s="4" t="s">
        <v>404</v>
      </c>
      <c r="B8" s="5" t="n">
        <v>800000</v>
      </c>
      <c r="C8" s="5" t="n">
        <v>800000</v>
      </c>
    </row>
    <row r="9" spans="1:3">
      <c r="A9" s="4" t="s">
        <v>407</v>
      </c>
    </row>
    <row r="10" spans="1:3">
      <c r="A10" s="3" t="s">
        <v>174</v>
      </c>
    </row>
    <row r="11" spans="1:3">
      <c r="A11" s="4" t="s">
        <v>404</v>
      </c>
      <c r="B11" s="5" t="n">
        <v>525000</v>
      </c>
      <c r="C11" s="5" t="n">
        <v>525000</v>
      </c>
    </row>
    <row r="12" spans="1:3">
      <c r="A12" s="4" t="s">
        <v>405</v>
      </c>
      <c r="B12" s="5" t="n">
        <v>-17500</v>
      </c>
      <c r="C12" s="5" t="n">
        <v>-18600</v>
      </c>
    </row>
    <row r="13" spans="1:3">
      <c r="A13" s="4" t="s">
        <v>408</v>
      </c>
    </row>
    <row r="14" spans="1:3">
      <c r="A14" s="3" t="s">
        <v>174</v>
      </c>
    </row>
    <row r="15" spans="1:3">
      <c r="A15" s="4" t="s">
        <v>405</v>
      </c>
      <c r="B15" s="7" t="n">
        <v>-42300</v>
      </c>
      <c r="C15" s="7" t="n">
        <v>-23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4"/>
    <col customWidth="1" max="5" min="5" width="14"/>
    <col customWidth="1" max="6" min="6" width="14"/>
  </cols>
  <sheetData>
    <row r="1" spans="1:6">
      <c r="A1" s="1" t="s">
        <v>409</v>
      </c>
      <c r="B1" s="2" t="s">
        <v>410</v>
      </c>
      <c r="C1" s="2" t="s">
        <v>411</v>
      </c>
      <c r="D1" s="2" t="s">
        <v>2</v>
      </c>
      <c r="E1" s="2" t="s">
        <v>76</v>
      </c>
      <c r="F1" s="2" t="s">
        <v>25</v>
      </c>
    </row>
    <row r="2" spans="1:6">
      <c r="A2" s="3" t="s">
        <v>412</v>
      </c>
    </row>
    <row r="3" spans="1:6">
      <c r="A3" s="4" t="s">
        <v>124</v>
      </c>
      <c r="D3" s="7" t="n">
        <v>4056000</v>
      </c>
      <c r="E3" s="7" t="n">
        <v>0</v>
      </c>
    </row>
    <row r="4" spans="1:6">
      <c r="A4" s="4" t="s">
        <v>413</v>
      </c>
      <c r="D4" s="5" t="n">
        <v>1825000</v>
      </c>
      <c r="F4" s="7" t="n">
        <v>2510000</v>
      </c>
    </row>
    <row r="5" spans="1:6">
      <c r="A5" s="4" t="s">
        <v>408</v>
      </c>
    </row>
    <row r="6" spans="1:6">
      <c r="A6" s="3" t="s">
        <v>412</v>
      </c>
    </row>
    <row r="7" spans="1:6">
      <c r="A7" s="4" t="s">
        <v>414</v>
      </c>
      <c r="C7" s="7" t="n">
        <v>1500000000</v>
      </c>
    </row>
    <row r="8" spans="1:6">
      <c r="A8" s="4" t="s">
        <v>415</v>
      </c>
      <c r="C8" s="5" t="n">
        <v>500000000</v>
      </c>
    </row>
    <row r="9" spans="1:6">
      <c r="A9" s="4" t="s">
        <v>124</v>
      </c>
      <c r="C9" s="7" t="n">
        <v>4100000</v>
      </c>
    </row>
    <row r="10" spans="1:6">
      <c r="A10" s="4" t="s">
        <v>413</v>
      </c>
      <c r="D10" s="5" t="n">
        <v>42300000</v>
      </c>
    </row>
    <row r="11" spans="1:6">
      <c r="A11" s="4" t="s">
        <v>416</v>
      </c>
      <c r="C11" s="4" t="s">
        <v>417</v>
      </c>
    </row>
    <row r="12" spans="1:6">
      <c r="A12" s="4" t="s">
        <v>418</v>
      </c>
      <c r="D12" s="5" t="n">
        <v>0</v>
      </c>
    </row>
    <row r="13" spans="1:6">
      <c r="A13" s="4" t="s">
        <v>419</v>
      </c>
      <c r="D13" s="5" t="n">
        <v>800000000</v>
      </c>
    </row>
    <row r="14" spans="1:6">
      <c r="A14" s="4" t="s">
        <v>420</v>
      </c>
      <c r="D14" s="7" t="n">
        <v>700000000</v>
      </c>
    </row>
    <row r="15" spans="1:6">
      <c r="A15" s="4" t="s">
        <v>421</v>
      </c>
    </row>
    <row r="16" spans="1:6">
      <c r="A16" s="3" t="s">
        <v>412</v>
      </c>
    </row>
    <row r="17" spans="1:6">
      <c r="A17" s="4" t="s">
        <v>419</v>
      </c>
      <c r="B17" s="7" t="n">
        <v>725000000</v>
      </c>
    </row>
    <row r="18" spans="1:6">
      <c r="A18" s="4" t="s">
        <v>422</v>
      </c>
      <c r="B18" s="7" t="n">
        <v>7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3</v>
      </c>
      <c r="B1" s="2" t="s">
        <v>2</v>
      </c>
      <c r="C1" s="2" t="s">
        <v>25</v>
      </c>
    </row>
    <row r="2" spans="1:3">
      <c r="A2" s="3" t="s">
        <v>412</v>
      </c>
    </row>
    <row r="3" spans="1:3">
      <c r="A3" s="4" t="s">
        <v>413</v>
      </c>
      <c r="B3" s="7" t="n">
        <v>1825000</v>
      </c>
      <c r="C3" s="7" t="n">
        <v>2510000</v>
      </c>
    </row>
    <row r="4" spans="1:3">
      <c r="A4" s="4" t="s">
        <v>424</v>
      </c>
    </row>
    <row r="5" spans="1:3">
      <c r="A5" s="3" t="s">
        <v>412</v>
      </c>
    </row>
    <row r="6" spans="1:3">
      <c r="A6" s="4" t="s">
        <v>425</v>
      </c>
      <c r="B6" s="5" t="n">
        <v>400000000</v>
      </c>
    </row>
    <row r="7" spans="1:3">
      <c r="A7" s="4" t="s">
        <v>413</v>
      </c>
      <c r="B7" s="5" t="n">
        <v>1800000</v>
      </c>
    </row>
    <row r="8" spans="1:3">
      <c r="A8" s="4" t="s">
        <v>419</v>
      </c>
      <c r="B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26</v>
      </c>
      <c r="B1" s="2" t="s">
        <v>427</v>
      </c>
    </row>
    <row r="2" spans="1:2">
      <c r="A2" s="3" t="s">
        <v>412</v>
      </c>
    </row>
    <row r="3" spans="1:2">
      <c r="A3" s="4" t="s">
        <v>425</v>
      </c>
      <c r="B3" s="7" t="n">
        <v>73000000</v>
      </c>
    </row>
    <row r="4" spans="1:2">
      <c r="A4" s="4" t="s">
        <v>428</v>
      </c>
      <c r="B4" s="5" t="n">
        <v>13</v>
      </c>
    </row>
    <row r="5" spans="1:2">
      <c r="A5" s="4" t="s">
        <v>419</v>
      </c>
      <c r="B5" s="7" t="n">
        <v>72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287</v>
      </c>
    </row>
    <row r="2" spans="1:4">
      <c r="B2" s="2" t="s">
        <v>430</v>
      </c>
      <c r="C2" s="2" t="s">
        <v>268</v>
      </c>
      <c r="D2" s="2" t="s">
        <v>2</v>
      </c>
    </row>
    <row r="3" spans="1:4">
      <c r="A3" s="3" t="s">
        <v>412</v>
      </c>
    </row>
    <row r="4" spans="1:4">
      <c r="A4" s="4" t="s">
        <v>275</v>
      </c>
      <c r="C4" s="4" t="s">
        <v>276</v>
      </c>
      <c r="D4" s="4" t="s">
        <v>276</v>
      </c>
    </row>
    <row r="5" spans="1:4">
      <c r="A5" s="4" t="s">
        <v>431</v>
      </c>
      <c r="B5" s="7" t="n">
        <v>225000000</v>
      </c>
      <c r="C5" s="7" t="n">
        <v>300000000</v>
      </c>
    </row>
    <row r="6" spans="1:4">
      <c r="A6" s="4" t="s">
        <v>432</v>
      </c>
      <c r="B6" s="7" t="n">
        <v>206800000</v>
      </c>
      <c r="C6" s="7" t="n">
        <v>292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15"/>
  </cols>
  <sheetData>
    <row r="1" spans="1:6">
      <c r="A1" s="1" t="s">
        <v>101</v>
      </c>
      <c r="B1" s="2" t="s">
        <v>102</v>
      </c>
      <c r="C1" s="2" t="s">
        <v>103</v>
      </c>
      <c r="D1" s="2" t="s">
        <v>104</v>
      </c>
      <c r="E1" s="2" t="s">
        <v>105</v>
      </c>
      <c r="F1" s="2" t="s">
        <v>106</v>
      </c>
    </row>
    <row r="2" spans="1:6">
      <c r="A2" s="4" t="s">
        <v>107</v>
      </c>
      <c r="C2" s="5" t="n">
        <v>398599</v>
      </c>
    </row>
    <row r="3" spans="1:6">
      <c r="A3" s="4" t="s">
        <v>108</v>
      </c>
      <c r="B3" s="7" t="n">
        <v>897112</v>
      </c>
      <c r="C3" s="7" t="n">
        <v>3986</v>
      </c>
      <c r="D3" s="7" t="n">
        <v>2014525</v>
      </c>
      <c r="E3" s="7" t="n">
        <v>-1073202</v>
      </c>
      <c r="F3" s="7" t="n">
        <v>-48197</v>
      </c>
    </row>
    <row r="4" spans="1:6">
      <c r="A4" s="3" t="s">
        <v>109</v>
      </c>
    </row>
    <row r="5" spans="1:6">
      <c r="A5" s="4" t="s">
        <v>110</v>
      </c>
      <c r="B5" s="5" t="n">
        <v>8392</v>
      </c>
      <c r="D5" s="5" t="n">
        <v>8392</v>
      </c>
    </row>
    <row r="6" spans="1:6">
      <c r="A6" s="4" t="s">
        <v>111</v>
      </c>
      <c r="C6" s="5" t="n">
        <v>6380</v>
      </c>
    </row>
    <row r="7" spans="1:6">
      <c r="A7" s="4" t="s">
        <v>112</v>
      </c>
      <c r="B7" s="5" t="n">
        <v>0</v>
      </c>
      <c r="C7" s="7" t="n">
        <v>64</v>
      </c>
      <c r="D7" s="5" t="n">
        <v>-64</v>
      </c>
    </row>
    <row r="8" spans="1:6">
      <c r="A8" s="4" t="s">
        <v>113</v>
      </c>
      <c r="B8" s="5" t="n">
        <v>-11874</v>
      </c>
      <c r="D8" s="5" t="n">
        <v>-11364</v>
      </c>
      <c r="F8" s="5" t="n">
        <v>-510</v>
      </c>
    </row>
    <row r="9" spans="1:6">
      <c r="A9" s="4" t="s">
        <v>94</v>
      </c>
      <c r="B9" s="5" t="n">
        <v>-50226</v>
      </c>
      <c r="E9" s="5" t="n">
        <v>-50226</v>
      </c>
    </row>
    <row r="10" spans="1:6">
      <c r="A10" s="4" t="s">
        <v>114</v>
      </c>
      <c r="C10" s="5" t="n">
        <v>404979</v>
      </c>
    </row>
    <row r="11" spans="1:6">
      <c r="A11" s="4" t="s">
        <v>115</v>
      </c>
      <c r="B11" s="7" t="n">
        <v>843404</v>
      </c>
      <c r="C11" s="7" t="n">
        <v>4050</v>
      </c>
      <c r="D11" s="7" t="n">
        <v>2011489</v>
      </c>
      <c r="E11" s="7" t="n">
        <v>-1123428</v>
      </c>
      <c r="F11" s="7" t="n">
        <v>-48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33</v>
      </c>
      <c r="B1" s="2" t="s">
        <v>2</v>
      </c>
      <c r="C1" s="2" t="s">
        <v>25</v>
      </c>
    </row>
    <row r="2" spans="1:3">
      <c r="A2" s="3" t="s">
        <v>434</v>
      </c>
    </row>
    <row r="3" spans="1:3">
      <c r="A3" s="4" t="s">
        <v>102</v>
      </c>
      <c r="B3" s="7" t="n">
        <v>1325000000</v>
      </c>
      <c r="C3" s="7" t="n">
        <v>1325000000</v>
      </c>
    </row>
    <row r="4" spans="1:3">
      <c r="A4" s="5" t="n">
        <v>2018</v>
      </c>
      <c r="B4" s="5" t="n">
        <v>0</v>
      </c>
    </row>
    <row r="5" spans="1:3">
      <c r="A5" s="5" t="n">
        <v>2019</v>
      </c>
      <c r="B5" s="5" t="n">
        <v>0</v>
      </c>
    </row>
    <row r="6" spans="1:3">
      <c r="A6" s="5" t="n">
        <v>2020</v>
      </c>
      <c r="B6" s="5" t="n">
        <v>0</v>
      </c>
    </row>
    <row r="7" spans="1:3">
      <c r="A7" s="5" t="n">
        <v>2021</v>
      </c>
      <c r="B7" s="5" t="n">
        <v>525000000</v>
      </c>
    </row>
    <row r="8" spans="1:3">
      <c r="A8" s="5" t="n">
        <v>2022</v>
      </c>
      <c r="B8" s="5" t="n">
        <v>0</v>
      </c>
    </row>
    <row r="9" spans="1:3">
      <c r="A9" s="4" t="s">
        <v>435</v>
      </c>
      <c r="B9" s="5" t="n">
        <v>800000000</v>
      </c>
    </row>
    <row r="10" spans="1:3">
      <c r="A10" s="4" t="s">
        <v>407</v>
      </c>
    </row>
    <row r="11" spans="1:3">
      <c r="A11" s="3" t="s">
        <v>434</v>
      </c>
    </row>
    <row r="12" spans="1:3">
      <c r="A12" s="4" t="s">
        <v>102</v>
      </c>
      <c r="B12" s="5" t="n">
        <v>525000000</v>
      </c>
      <c r="C12" s="5" t="n">
        <v>525000000</v>
      </c>
    </row>
    <row r="13" spans="1:3">
      <c r="A13" s="4" t="s">
        <v>406</v>
      </c>
    </row>
    <row r="14" spans="1:3">
      <c r="A14" s="3" t="s">
        <v>434</v>
      </c>
    </row>
    <row r="15" spans="1:3">
      <c r="A15" s="4" t="s">
        <v>102</v>
      </c>
      <c r="B15" s="5" t="n">
        <v>800000000</v>
      </c>
      <c r="C15" s="7" t="n">
        <v>800000000</v>
      </c>
    </row>
    <row r="16" spans="1:3">
      <c r="A16" s="4" t="s">
        <v>436</v>
      </c>
    </row>
    <row r="17" spans="1:3">
      <c r="A17" s="3" t="s">
        <v>434</v>
      </c>
    </row>
    <row r="18" spans="1:3">
      <c r="A18" s="4" t="s">
        <v>102</v>
      </c>
      <c r="B18" s="5" t="n">
        <v>525000000</v>
      </c>
    </row>
    <row r="19" spans="1:3">
      <c r="A19" s="4" t="s">
        <v>424</v>
      </c>
    </row>
    <row r="20" spans="1:3">
      <c r="A20" s="3" t="s">
        <v>434</v>
      </c>
    </row>
    <row r="21" spans="1:3">
      <c r="A21" s="4" t="s">
        <v>419</v>
      </c>
      <c r="B2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6</v>
      </c>
    </row>
    <row r="3" spans="1:3">
      <c r="A3" s="3" t="s">
        <v>175</v>
      </c>
    </row>
    <row r="4" spans="1:3">
      <c r="A4" s="4" t="s">
        <v>438</v>
      </c>
      <c r="B4" s="7" t="n">
        <v>24893</v>
      </c>
      <c r="C4" s="7" t="n">
        <v>23181</v>
      </c>
    </row>
    <row r="5" spans="1:3">
      <c r="A5" s="4" t="s">
        <v>439</v>
      </c>
      <c r="B5" s="5" t="n">
        <v>2440</v>
      </c>
      <c r="C5" s="5" t="n">
        <v>2551</v>
      </c>
    </row>
    <row r="6" spans="1:3">
      <c r="A6" s="4" t="s">
        <v>124</v>
      </c>
      <c r="B6" s="5" t="n">
        <v>4056</v>
      </c>
      <c r="C6" s="5" t="n">
        <v>0</v>
      </c>
    </row>
    <row r="7" spans="1:3">
      <c r="A7" s="4" t="s">
        <v>440</v>
      </c>
      <c r="B7" s="5" t="n">
        <v>-4820</v>
      </c>
      <c r="C7" s="5" t="n">
        <v>-9559</v>
      </c>
    </row>
    <row r="8" spans="1:3">
      <c r="A8" s="4" t="s">
        <v>441</v>
      </c>
      <c r="B8" s="5" t="n">
        <v>-1256</v>
      </c>
      <c r="C8" s="5" t="n">
        <v>315</v>
      </c>
    </row>
    <row r="9" spans="1:3">
      <c r="A9" s="4" t="s">
        <v>442</v>
      </c>
      <c r="B9" s="5" t="n">
        <v>-948</v>
      </c>
      <c r="C9" s="5" t="n">
        <v>-980</v>
      </c>
    </row>
    <row r="10" spans="1:3">
      <c r="A10" s="4" t="s">
        <v>443</v>
      </c>
      <c r="B10" s="5" t="n">
        <v>1329</v>
      </c>
      <c r="C10" s="5" t="n">
        <v>1278</v>
      </c>
    </row>
    <row r="11" spans="1:3">
      <c r="A11" s="4" t="s">
        <v>87</v>
      </c>
      <c r="B11" s="7" t="n">
        <v>25694</v>
      </c>
      <c r="C11" s="7" t="n">
        <v>167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44</v>
      </c>
      <c r="B1" s="2" t="s">
        <v>287</v>
      </c>
      <c r="C1" s="2" t="s">
        <v>1</v>
      </c>
    </row>
    <row r="2" spans="1:3">
      <c r="B2" s="2" t="s">
        <v>445</v>
      </c>
      <c r="C2" s="2" t="s">
        <v>446</v>
      </c>
    </row>
    <row r="3" spans="1:3">
      <c r="A3" s="4" t="s">
        <v>447</v>
      </c>
    </row>
    <row r="4" spans="1:3">
      <c r="A4" s="3" t="s">
        <v>177</v>
      </c>
    </row>
    <row r="5" spans="1:3">
      <c r="A5" s="4" t="s">
        <v>448</v>
      </c>
      <c r="C5" s="5" t="n">
        <v>1500</v>
      </c>
    </row>
    <row r="6" spans="1:3">
      <c r="A6" s="3" t="s">
        <v>449</v>
      </c>
    </row>
    <row r="7" spans="1:3">
      <c r="A7" s="4" t="s">
        <v>450</v>
      </c>
      <c r="C7" s="5" t="n">
        <v>0</v>
      </c>
    </row>
    <row r="8" spans="1:3">
      <c r="A8" s="4" t="s">
        <v>451</v>
      </c>
      <c r="C8" s="10" t="n">
        <v>54.32</v>
      </c>
    </row>
    <row r="9" spans="1:3">
      <c r="A9" s="4" t="s">
        <v>452</v>
      </c>
      <c r="C9" s="5" t="n">
        <v>40</v>
      </c>
    </row>
    <row r="10" spans="1:3">
      <c r="A10" s="4" t="s">
        <v>453</v>
      </c>
      <c r="C10" s="5" t="n">
        <v>0</v>
      </c>
    </row>
    <row r="11" spans="1:3">
      <c r="A11" s="4" t="s">
        <v>454</v>
      </c>
      <c r="C11" s="5" t="n">
        <v>0</v>
      </c>
    </row>
    <row r="12" spans="1:3">
      <c r="A12" s="4" t="s">
        <v>455</v>
      </c>
      <c r="C12" s="5" t="n">
        <v>0</v>
      </c>
    </row>
    <row r="13" spans="1:3">
      <c r="A13" s="4" t="s">
        <v>456</v>
      </c>
    </row>
    <row r="14" spans="1:3">
      <c r="A14" s="3" t="s">
        <v>177</v>
      </c>
    </row>
    <row r="15" spans="1:3">
      <c r="A15" s="4" t="s">
        <v>448</v>
      </c>
      <c r="C15" s="5" t="n">
        <v>2193</v>
      </c>
    </row>
    <row r="16" spans="1:3">
      <c r="A16" s="3" t="s">
        <v>449</v>
      </c>
    </row>
    <row r="17" spans="1:3">
      <c r="A17" s="4" t="s">
        <v>450</v>
      </c>
      <c r="C17" s="10" t="n">
        <v>0.74</v>
      </c>
    </row>
    <row r="18" spans="1:3">
      <c r="A18" s="4" t="s">
        <v>451</v>
      </c>
      <c r="C18" s="5" t="n">
        <v>0</v>
      </c>
    </row>
    <row r="19" spans="1:3">
      <c r="A19" s="4" t="s">
        <v>452</v>
      </c>
      <c r="C19" s="10" t="n">
        <v>41.57</v>
      </c>
    </row>
    <row r="20" spans="1:3">
      <c r="A20" s="4" t="s">
        <v>453</v>
      </c>
      <c r="C20" s="10" t="n">
        <v>56.57</v>
      </c>
    </row>
    <row r="21" spans="1:3">
      <c r="A21" s="4" t="s">
        <v>454</v>
      </c>
      <c r="C21" s="10" t="n">
        <v>65.90000000000001</v>
      </c>
    </row>
    <row r="22" spans="1:3">
      <c r="A22" s="4" t="s">
        <v>455</v>
      </c>
      <c r="C22" s="5" t="n">
        <v>0</v>
      </c>
    </row>
    <row r="23" spans="1:3">
      <c r="A23" s="4" t="s">
        <v>457</v>
      </c>
    </row>
    <row r="24" spans="1:3">
      <c r="A24" s="3" t="s">
        <v>177</v>
      </c>
    </row>
    <row r="25" spans="1:3">
      <c r="A25" s="4" t="s">
        <v>448</v>
      </c>
      <c r="C25" s="5" t="n">
        <v>2252</v>
      </c>
    </row>
    <row r="26" spans="1:3">
      <c r="A26" s="3" t="s">
        <v>449</v>
      </c>
    </row>
    <row r="27" spans="1:3">
      <c r="A27" s="4" t="s">
        <v>450</v>
      </c>
      <c r="C27" s="10" t="n">
        <v>1.06</v>
      </c>
    </row>
    <row r="28" spans="1:3">
      <c r="A28" s="4" t="s">
        <v>451</v>
      </c>
      <c r="C28" s="5" t="n">
        <v>0</v>
      </c>
    </row>
    <row r="29" spans="1:3">
      <c r="A29" s="4" t="s">
        <v>452</v>
      </c>
      <c r="C29" s="5" t="n">
        <v>40</v>
      </c>
    </row>
    <row r="30" spans="1:3">
      <c r="A30" s="4" t="s">
        <v>453</v>
      </c>
      <c r="C30" s="5" t="n">
        <v>50</v>
      </c>
    </row>
    <row r="31" spans="1:3">
      <c r="A31" s="4" t="s">
        <v>454</v>
      </c>
      <c r="C31" s="10" t="n">
        <v>61.33</v>
      </c>
    </row>
    <row r="32" spans="1:3">
      <c r="A32" s="4" t="s">
        <v>455</v>
      </c>
      <c r="C32" s="5" t="n">
        <v>70</v>
      </c>
    </row>
    <row r="33" spans="1:3">
      <c r="A33" s="4" t="s">
        <v>458</v>
      </c>
    </row>
    <row r="34" spans="1:3">
      <c r="A34" s="3" t="s">
        <v>177</v>
      </c>
    </row>
    <row r="35" spans="1:3">
      <c r="A35" s="4" t="s">
        <v>448</v>
      </c>
      <c r="C35" s="5" t="n">
        <v>1505</v>
      </c>
    </row>
    <row r="36" spans="1:3">
      <c r="A36" s="3" t="s">
        <v>449</v>
      </c>
    </row>
    <row r="37" spans="1:3">
      <c r="A37" s="4" t="s">
        <v>450</v>
      </c>
      <c r="C37" s="5" t="n">
        <v>0</v>
      </c>
    </row>
    <row r="38" spans="1:3">
      <c r="A38" s="4" t="s">
        <v>451</v>
      </c>
      <c r="C38" s="5" t="n">
        <v>0</v>
      </c>
    </row>
    <row r="39" spans="1:3">
      <c r="A39" s="4" t="s">
        <v>452</v>
      </c>
      <c r="C39" s="5" t="n">
        <v>0</v>
      </c>
    </row>
    <row r="40" spans="1:3">
      <c r="A40" s="4" t="s">
        <v>453</v>
      </c>
      <c r="C40" s="5" t="n">
        <v>0</v>
      </c>
    </row>
    <row r="41" spans="1:3">
      <c r="A41" s="4" t="s">
        <v>454</v>
      </c>
      <c r="C41" s="5" t="n">
        <v>65</v>
      </c>
    </row>
    <row r="42" spans="1:3">
      <c r="A42" s="4" t="s">
        <v>455</v>
      </c>
      <c r="C42" s="5" t="n">
        <v>0</v>
      </c>
    </row>
    <row r="43" spans="1:3">
      <c r="A43" s="4" t="s">
        <v>459</v>
      </c>
    </row>
    <row r="44" spans="1:3">
      <c r="A44" s="3" t="s">
        <v>177</v>
      </c>
    </row>
    <row r="45" spans="1:3">
      <c r="A45" s="4" t="s">
        <v>448</v>
      </c>
      <c r="C45" s="5" t="n">
        <v>2000</v>
      </c>
    </row>
    <row r="46" spans="1:3">
      <c r="A46" s="3" t="s">
        <v>449</v>
      </c>
    </row>
    <row r="47" spans="1:3">
      <c r="A47" s="4" t="s">
        <v>450</v>
      </c>
      <c r="C47" s="5" t="n">
        <v>0</v>
      </c>
    </row>
    <row r="48" spans="1:3">
      <c r="A48" s="4" t="s">
        <v>451</v>
      </c>
      <c r="C48" s="10" t="n">
        <v>57.96</v>
      </c>
    </row>
    <row r="49" spans="1:3">
      <c r="A49" s="4" t="s">
        <v>452</v>
      </c>
      <c r="C49" s="5" t="n">
        <v>45</v>
      </c>
    </row>
    <row r="50" spans="1:3">
      <c r="A50" s="4" t="s">
        <v>453</v>
      </c>
      <c r="C50" s="5" t="n">
        <v>0</v>
      </c>
    </row>
    <row r="51" spans="1:3">
      <c r="A51" s="4" t="s">
        <v>454</v>
      </c>
      <c r="C51" s="5" t="n">
        <v>0</v>
      </c>
    </row>
    <row r="52" spans="1:3">
      <c r="A52" s="4" t="s">
        <v>455</v>
      </c>
      <c r="C52" s="5" t="n">
        <v>0</v>
      </c>
    </row>
    <row r="53" spans="1:3">
      <c r="A53" s="4" t="s">
        <v>460</v>
      </c>
    </row>
    <row r="54" spans="1:3">
      <c r="A54" s="3" t="s">
        <v>177</v>
      </c>
    </row>
    <row r="55" spans="1:3">
      <c r="A55" s="4" t="s">
        <v>448</v>
      </c>
      <c r="C55" s="5" t="n">
        <v>1000</v>
      </c>
    </row>
    <row r="56" spans="1:3">
      <c r="A56" s="3" t="s">
        <v>449</v>
      </c>
    </row>
    <row r="57" spans="1:3">
      <c r="A57" s="4" t="s">
        <v>450</v>
      </c>
      <c r="C57" s="5" t="n">
        <v>0</v>
      </c>
    </row>
    <row r="58" spans="1:3">
      <c r="A58" s="4" t="s">
        <v>451</v>
      </c>
      <c r="C58" s="5" t="n">
        <v>0</v>
      </c>
    </row>
    <row r="59" spans="1:3">
      <c r="A59" s="4" t="s">
        <v>452</v>
      </c>
      <c r="C59" s="5" t="n">
        <v>0</v>
      </c>
    </row>
    <row r="60" spans="1:3">
      <c r="A60" s="4" t="s">
        <v>453</v>
      </c>
      <c r="C60" s="5" t="n">
        <v>0</v>
      </c>
    </row>
    <row r="61" spans="1:3">
      <c r="A61" s="4" t="s">
        <v>454</v>
      </c>
      <c r="C61" s="5" t="n">
        <v>0</v>
      </c>
    </row>
    <row r="62" spans="1:3">
      <c r="A62" s="4" t="s">
        <v>455</v>
      </c>
      <c r="C62" s="5" t="n">
        <v>70</v>
      </c>
    </row>
    <row r="63" spans="1:3">
      <c r="A63" s="4" t="s">
        <v>461</v>
      </c>
    </row>
    <row r="64" spans="1:3">
      <c r="A64" s="3" t="s">
        <v>177</v>
      </c>
    </row>
    <row r="65" spans="1:3">
      <c r="A65" s="4" t="s">
        <v>448</v>
      </c>
      <c r="C65" s="5" t="n">
        <v>500</v>
      </c>
    </row>
    <row r="66" spans="1:3">
      <c r="A66" s="3" t="s">
        <v>449</v>
      </c>
    </row>
    <row r="67" spans="1:3">
      <c r="A67" s="4" t="s">
        <v>450</v>
      </c>
      <c r="C67" s="5" t="n">
        <v>0</v>
      </c>
    </row>
    <row r="68" spans="1:3">
      <c r="A68" s="4" t="s">
        <v>451</v>
      </c>
      <c r="C68" s="10" t="n">
        <v>57.25</v>
      </c>
    </row>
    <row r="69" spans="1:3">
      <c r="A69" s="4" t="s">
        <v>452</v>
      </c>
      <c r="C69" s="5" t="n">
        <v>0</v>
      </c>
    </row>
    <row r="70" spans="1:3">
      <c r="A70" s="4" t="s">
        <v>453</v>
      </c>
      <c r="C70" s="5" t="n">
        <v>0</v>
      </c>
    </row>
    <row r="71" spans="1:3">
      <c r="A71" s="4" t="s">
        <v>454</v>
      </c>
      <c r="C71" s="5" t="n">
        <v>0</v>
      </c>
    </row>
    <row r="72" spans="1:3">
      <c r="A72" s="4" t="s">
        <v>455</v>
      </c>
      <c r="C72" s="5" t="n">
        <v>0</v>
      </c>
    </row>
    <row r="73" spans="1:3">
      <c r="A73" s="4" t="s">
        <v>462</v>
      </c>
    </row>
    <row r="74" spans="1:3">
      <c r="A74" s="3" t="s">
        <v>177</v>
      </c>
    </row>
    <row r="75" spans="1:3">
      <c r="A75" s="4" t="s">
        <v>448</v>
      </c>
      <c r="C75" s="5" t="n">
        <v>9500</v>
      </c>
    </row>
    <row r="76" spans="1:3">
      <c r="A76" s="3" t="s">
        <v>449</v>
      </c>
    </row>
    <row r="77" spans="1:3">
      <c r="A77" s="4" t="s">
        <v>450</v>
      </c>
      <c r="C77" s="10" t="n">
        <v>-0.06</v>
      </c>
    </row>
    <row r="78" spans="1:3">
      <c r="A78" s="4" t="s">
        <v>451</v>
      </c>
      <c r="C78" s="5" t="n">
        <v>0</v>
      </c>
    </row>
    <row r="79" spans="1:3">
      <c r="A79" s="4" t="s">
        <v>452</v>
      </c>
      <c r="C79" s="10" t="n">
        <v>43.16</v>
      </c>
    </row>
    <row r="80" spans="1:3">
      <c r="A80" s="4" t="s">
        <v>453</v>
      </c>
      <c r="C80" s="10" t="n">
        <v>52.63</v>
      </c>
    </row>
    <row r="81" spans="1:3">
      <c r="A81" s="4" t="s">
        <v>454</v>
      </c>
      <c r="C81" s="10" t="n">
        <v>65.01000000000001</v>
      </c>
    </row>
    <row r="82" spans="1:3">
      <c r="A82" s="4" t="s">
        <v>455</v>
      </c>
      <c r="C82" s="5" t="n">
        <v>0</v>
      </c>
    </row>
    <row r="83" spans="1:3">
      <c r="A83" s="4" t="s">
        <v>463</v>
      </c>
    </row>
    <row r="84" spans="1:3">
      <c r="A84" s="3" t="s">
        <v>177</v>
      </c>
    </row>
    <row r="85" spans="1:3">
      <c r="A85" s="4" t="s">
        <v>448</v>
      </c>
      <c r="C85" s="5" t="n">
        <v>913</v>
      </c>
    </row>
    <row r="86" spans="1:3">
      <c r="A86" s="3" t="s">
        <v>449</v>
      </c>
    </row>
    <row r="87" spans="1:3">
      <c r="A87" s="4" t="s">
        <v>450</v>
      </c>
      <c r="C87" s="5" t="n">
        <v>0</v>
      </c>
    </row>
    <row r="88" spans="1:3">
      <c r="A88" s="4" t="s">
        <v>451</v>
      </c>
      <c r="C88" s="5" t="n">
        <v>0</v>
      </c>
    </row>
    <row r="89" spans="1:3">
      <c r="A89" s="4" t="s">
        <v>452</v>
      </c>
      <c r="C89" s="5" t="n">
        <v>0</v>
      </c>
    </row>
    <row r="90" spans="1:3">
      <c r="A90" s="4" t="s">
        <v>453</v>
      </c>
      <c r="C90" s="5" t="n">
        <v>0</v>
      </c>
    </row>
    <row r="91" spans="1:3">
      <c r="A91" s="4" t="s">
        <v>454</v>
      </c>
      <c r="C91" s="5" t="n">
        <v>80</v>
      </c>
    </row>
    <row r="92" spans="1:3">
      <c r="A92" s="4" t="s">
        <v>455</v>
      </c>
      <c r="C92" s="5" t="n">
        <v>0</v>
      </c>
    </row>
    <row r="93" spans="1:3">
      <c r="A93" s="4" t="s">
        <v>464</v>
      </c>
    </row>
    <row r="94" spans="1:3">
      <c r="A94" s="3" t="s">
        <v>177</v>
      </c>
    </row>
    <row r="95" spans="1:3">
      <c r="A95" s="4" t="s">
        <v>448</v>
      </c>
      <c r="B95" s="5" t="n">
        <v>1000</v>
      </c>
    </row>
    <row r="96" spans="1:3">
      <c r="A96" s="3" t="s">
        <v>449</v>
      </c>
    </row>
    <row r="97" spans="1:3">
      <c r="A97" s="4" t="s">
        <v>452</v>
      </c>
      <c r="B97" s="5" t="n">
        <v>50</v>
      </c>
    </row>
    <row r="98" spans="1:3">
      <c r="A98" s="4" t="s">
        <v>453</v>
      </c>
      <c r="B98" s="5" t="n">
        <v>60</v>
      </c>
    </row>
    <row r="99" spans="1:3">
      <c r="A99" s="4" t="s">
        <v>454</v>
      </c>
      <c r="B99" s="5" t="n">
        <v>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53</v>
      </c>
    </row>
    <row r="2" spans="1:2">
      <c r="A2" s="3" t="s">
        <v>177</v>
      </c>
    </row>
    <row r="3" spans="1:2">
      <c r="A3" s="4" t="s">
        <v>466</v>
      </c>
      <c r="B3" s="7" t="n">
        <v>200000</v>
      </c>
    </row>
    <row r="4" spans="1:2">
      <c r="A4" s="4" t="s">
        <v>467</v>
      </c>
      <c r="B4" s="4" t="s">
        <v>468</v>
      </c>
    </row>
    <row r="5" spans="1:2">
      <c r="A5" s="4" t="s">
        <v>469</v>
      </c>
      <c r="B5" s="4" t="s">
        <v>4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3461</v>
      </c>
      <c r="C3" s="7" t="n">
        <v>1682</v>
      </c>
    </row>
    <row r="4" spans="1:3">
      <c r="A4" s="4" t="s">
        <v>474</v>
      </c>
      <c r="B4" s="5" t="n">
        <v>1093</v>
      </c>
      <c r="C4" s="5" t="n">
        <v>39</v>
      </c>
    </row>
    <row r="5" spans="1:3">
      <c r="A5" s="4" t="s">
        <v>475</v>
      </c>
      <c r="B5" s="5" t="n">
        <v>-84015</v>
      </c>
      <c r="C5" s="5" t="n">
        <v>-67531</v>
      </c>
    </row>
    <row r="6" spans="1:3">
      <c r="A6" s="4" t="s">
        <v>476</v>
      </c>
      <c r="B6" s="5" t="n">
        <v>-35127</v>
      </c>
      <c r="C6" s="5" t="n">
        <v>-30209</v>
      </c>
    </row>
    <row r="7" spans="1:3">
      <c r="A7" s="4" t="s">
        <v>477</v>
      </c>
    </row>
    <row r="8" spans="1:3">
      <c r="A8" s="3" t="s">
        <v>472</v>
      </c>
    </row>
    <row r="9" spans="1:3">
      <c r="A9" s="4" t="s">
        <v>478</v>
      </c>
      <c r="B9" s="5" t="n">
        <v>-114588</v>
      </c>
      <c r="C9" s="5" t="n">
        <v>-96019</v>
      </c>
    </row>
    <row r="10" spans="1:3">
      <c r="A10" s="4" t="s">
        <v>479</v>
      </c>
    </row>
    <row r="11" spans="1:3">
      <c r="A11" s="3" t="s">
        <v>472</v>
      </c>
    </row>
    <row r="12" spans="1:3">
      <c r="A12" s="4" t="s">
        <v>473</v>
      </c>
      <c r="B12" s="5" t="n">
        <v>2279</v>
      </c>
      <c r="C12" s="5" t="n">
        <v>665</v>
      </c>
    </row>
    <row r="13" spans="1:3">
      <c r="A13" s="4" t="s">
        <v>474</v>
      </c>
      <c r="B13" s="5" t="n">
        <v>1093</v>
      </c>
      <c r="C13" s="5" t="n">
        <v>39</v>
      </c>
    </row>
    <row r="14" spans="1:3">
      <c r="A14" s="4" t="s">
        <v>475</v>
      </c>
      <c r="B14" s="5" t="n">
        <v>-84015</v>
      </c>
      <c r="C14" s="5" t="n">
        <v>-67531</v>
      </c>
    </row>
    <row r="15" spans="1:3">
      <c r="A15" s="4" t="s">
        <v>476</v>
      </c>
      <c r="B15" s="5" t="n">
        <v>-35127</v>
      </c>
      <c r="C15" s="5" t="n">
        <v>-30209</v>
      </c>
    </row>
    <row r="16" spans="1:3">
      <c r="A16" s="4" t="s">
        <v>480</v>
      </c>
      <c r="B16" s="5" t="n">
        <v>400</v>
      </c>
    </row>
    <row r="17" spans="1:3">
      <c r="A17" s="4" t="s">
        <v>481</v>
      </c>
      <c r="C17" s="5" t="n">
        <v>800</v>
      </c>
    </row>
    <row r="18" spans="1:3">
      <c r="A18" s="4" t="s">
        <v>482</v>
      </c>
      <c r="B18" s="5" t="n">
        <v>4000</v>
      </c>
      <c r="C18" s="5" t="n">
        <v>100</v>
      </c>
    </row>
    <row r="19" spans="1:3">
      <c r="A19" s="4" t="s">
        <v>483</v>
      </c>
      <c r="B19" s="5" t="n">
        <v>5300</v>
      </c>
      <c r="C19" s="5" t="n">
        <v>5600</v>
      </c>
    </row>
    <row r="20" spans="1:3">
      <c r="A20" s="4" t="s">
        <v>484</v>
      </c>
      <c r="B20" s="5" t="n">
        <v>3500</v>
      </c>
      <c r="C20" s="5" t="n">
        <v>4800</v>
      </c>
    </row>
    <row r="21" spans="1:3">
      <c r="A21" s="4" t="s">
        <v>485</v>
      </c>
    </row>
    <row r="22" spans="1:3">
      <c r="A22" s="3" t="s">
        <v>472</v>
      </c>
    </row>
    <row r="23" spans="1:3">
      <c r="A23" s="4" t="s">
        <v>473</v>
      </c>
      <c r="B23" s="7" t="n">
        <v>1182</v>
      </c>
      <c r="C23" s="7" t="n">
        <v>10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6</v>
      </c>
    </row>
    <row r="3" spans="1:3">
      <c r="A3" s="3" t="s">
        <v>487</v>
      </c>
    </row>
    <row r="4" spans="1:3">
      <c r="A4" s="4" t="s">
        <v>488</v>
      </c>
      <c r="B4" s="7" t="n">
        <v>-38966</v>
      </c>
      <c r="C4" s="7" t="n">
        <v>38177</v>
      </c>
    </row>
    <row r="5" spans="1:3">
      <c r="A5" s="4" t="s">
        <v>489</v>
      </c>
    </row>
    <row r="6" spans="1:3">
      <c r="A6" s="3" t="s">
        <v>487</v>
      </c>
    </row>
    <row r="7" spans="1:3">
      <c r="A7" s="4" t="s">
        <v>488</v>
      </c>
      <c r="B7" s="5" t="n">
        <v>-841</v>
      </c>
      <c r="C7" s="5" t="n">
        <v>-8</v>
      </c>
    </row>
    <row r="8" spans="1:3">
      <c r="A8" s="4" t="s">
        <v>490</v>
      </c>
    </row>
    <row r="9" spans="1:3">
      <c r="A9" s="3" t="s">
        <v>487</v>
      </c>
    </row>
    <row r="10" spans="1:3">
      <c r="A10" s="4" t="s">
        <v>488</v>
      </c>
      <c r="B10" s="5" t="n">
        <v>-38478</v>
      </c>
      <c r="C10" s="5" t="n">
        <v>37857</v>
      </c>
    </row>
    <row r="11" spans="1:3">
      <c r="A11" s="4" t="s">
        <v>491</v>
      </c>
    </row>
    <row r="12" spans="1:3">
      <c r="A12" s="3" t="s">
        <v>487</v>
      </c>
    </row>
    <row r="13" spans="1:3">
      <c r="A13" s="4" t="s">
        <v>488</v>
      </c>
      <c r="B13" s="7" t="n">
        <v>353</v>
      </c>
      <c r="C13" s="7" t="n">
        <v>3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4" t="s">
        <v>493</v>
      </c>
    </row>
    <row r="3" spans="1:3">
      <c r="A3" s="3" t="s">
        <v>494</v>
      </c>
    </row>
    <row r="4" spans="1:3">
      <c r="A4" s="4" t="s">
        <v>495</v>
      </c>
      <c r="B4" s="7" t="n">
        <v>1308630</v>
      </c>
      <c r="C4" s="7" t="n">
        <v>1307600</v>
      </c>
    </row>
    <row r="5" spans="1:3">
      <c r="A5" s="4" t="s">
        <v>496</v>
      </c>
    </row>
    <row r="6" spans="1:3">
      <c r="A6" s="3" t="s">
        <v>494</v>
      </c>
    </row>
    <row r="7" spans="1:3">
      <c r="A7" s="4" t="s">
        <v>495</v>
      </c>
      <c r="B7" s="5" t="n">
        <v>1337773</v>
      </c>
      <c r="C7" s="5" t="n">
        <v>1342472</v>
      </c>
    </row>
    <row r="8" spans="1:3">
      <c r="A8" s="4" t="s">
        <v>497</v>
      </c>
    </row>
    <row r="9" spans="1:3">
      <c r="A9" s="3" t="s">
        <v>494</v>
      </c>
    </row>
    <row r="10" spans="1:3">
      <c r="A10" s="4" t="s">
        <v>495</v>
      </c>
      <c r="B10" s="5" t="n">
        <v>508630</v>
      </c>
      <c r="C10" s="5" t="n">
        <v>507600</v>
      </c>
    </row>
    <row r="11" spans="1:3">
      <c r="A11" s="4" t="s">
        <v>498</v>
      </c>
    </row>
    <row r="12" spans="1:3">
      <c r="A12" s="3" t="s">
        <v>494</v>
      </c>
    </row>
    <row r="13" spans="1:3">
      <c r="A13" s="4" t="s">
        <v>495</v>
      </c>
      <c r="B13" s="5" t="n">
        <v>537773</v>
      </c>
      <c r="C13" s="5" t="n">
        <v>542472</v>
      </c>
    </row>
    <row r="14" spans="1:3">
      <c r="A14" s="4" t="s">
        <v>499</v>
      </c>
    </row>
    <row r="15" spans="1:3">
      <c r="A15" s="3" t="s">
        <v>494</v>
      </c>
    </row>
    <row r="16" spans="1:3">
      <c r="A16" s="4" t="s">
        <v>495</v>
      </c>
      <c r="B16" s="5" t="n">
        <v>800000</v>
      </c>
      <c r="C16" s="5" t="n">
        <v>800000</v>
      </c>
    </row>
    <row r="17" spans="1:3">
      <c r="A17" s="4" t="s">
        <v>500</v>
      </c>
    </row>
    <row r="18" spans="1:3">
      <c r="A18" s="3" t="s">
        <v>494</v>
      </c>
    </row>
    <row r="19" spans="1:3">
      <c r="A19" s="4" t="s">
        <v>495</v>
      </c>
      <c r="B19" s="5" t="n">
        <v>800000</v>
      </c>
      <c r="C19" s="5" t="n">
        <v>800000</v>
      </c>
    </row>
    <row r="20" spans="1:3">
      <c r="A20" s="4" t="s">
        <v>501</v>
      </c>
    </row>
    <row r="21" spans="1:3">
      <c r="A21" s="3" t="s">
        <v>494</v>
      </c>
    </row>
    <row r="22" spans="1:3">
      <c r="A22" s="4" t="s">
        <v>502</v>
      </c>
      <c r="B22" s="5" t="n">
        <v>-114588</v>
      </c>
      <c r="C22" s="5" t="n">
        <v>-96019</v>
      </c>
    </row>
    <row r="23" spans="1:3">
      <c r="A23" s="4" t="s">
        <v>503</v>
      </c>
    </row>
    <row r="24" spans="1:3">
      <c r="A24" s="3" t="s">
        <v>504</v>
      </c>
    </row>
    <row r="25" spans="1:3">
      <c r="A25" s="4" t="s">
        <v>505</v>
      </c>
      <c r="B25" s="5" t="n">
        <v>3372</v>
      </c>
      <c r="C25" s="5" t="n">
        <v>704</v>
      </c>
    </row>
    <row r="26" spans="1:3">
      <c r="A26" s="3" t="s">
        <v>494</v>
      </c>
    </row>
    <row r="27" spans="1:3">
      <c r="A27" s="4" t="s">
        <v>506</v>
      </c>
      <c r="B27" s="5" t="n">
        <v>-119142</v>
      </c>
      <c r="C27" s="5" t="n">
        <v>-97740</v>
      </c>
    </row>
    <row r="28" spans="1:3">
      <c r="A28" s="4" t="s">
        <v>507</v>
      </c>
    </row>
    <row r="29" spans="1:3">
      <c r="A29" s="3" t="s">
        <v>504</v>
      </c>
    </row>
    <row r="30" spans="1:3">
      <c r="A30" s="4" t="s">
        <v>505</v>
      </c>
      <c r="B30" s="5" t="n">
        <v>1182</v>
      </c>
      <c r="C30" s="5" t="n">
        <v>1017</v>
      </c>
    </row>
    <row r="31" spans="1:3">
      <c r="A31" s="4" t="s">
        <v>508</v>
      </c>
    </row>
    <row r="32" spans="1:3">
      <c r="A32" s="3" t="s">
        <v>494</v>
      </c>
    </row>
    <row r="33" spans="1:3">
      <c r="A33" s="4" t="s">
        <v>502</v>
      </c>
      <c r="B33" s="5" t="n">
        <v>0</v>
      </c>
      <c r="C33" s="5" t="n">
        <v>0</v>
      </c>
    </row>
    <row r="34" spans="1:3">
      <c r="A34" s="4" t="s">
        <v>509</v>
      </c>
    </row>
    <row r="35" spans="1:3">
      <c r="A35" s="3" t="s">
        <v>504</v>
      </c>
    </row>
    <row r="36" spans="1:3">
      <c r="A36" s="4" t="s">
        <v>505</v>
      </c>
      <c r="B36" s="5" t="n">
        <v>0</v>
      </c>
      <c r="C36" s="5" t="n">
        <v>0</v>
      </c>
    </row>
    <row r="37" spans="1:3">
      <c r="A37" s="3" t="s">
        <v>494</v>
      </c>
    </row>
    <row r="38" spans="1:3">
      <c r="A38" s="4" t="s">
        <v>506</v>
      </c>
      <c r="B38" s="5" t="n">
        <v>0</v>
      </c>
      <c r="C38" s="5" t="n">
        <v>0</v>
      </c>
    </row>
    <row r="39" spans="1:3">
      <c r="A39" s="4" t="s">
        <v>510</v>
      </c>
    </row>
    <row r="40" spans="1:3">
      <c r="A40" s="3" t="s">
        <v>504</v>
      </c>
    </row>
    <row r="41" spans="1:3">
      <c r="A41" s="4" t="s">
        <v>505</v>
      </c>
      <c r="B41" s="5" t="n">
        <v>0</v>
      </c>
      <c r="C41" s="5" t="n">
        <v>0</v>
      </c>
    </row>
    <row r="42" spans="1:3">
      <c r="A42" s="4" t="s">
        <v>511</v>
      </c>
    </row>
    <row r="43" spans="1:3">
      <c r="A43" s="3" t="s">
        <v>494</v>
      </c>
    </row>
    <row r="44" spans="1:3">
      <c r="A44" s="4" t="s">
        <v>502</v>
      </c>
      <c r="B44" s="5" t="n">
        <v>-114588</v>
      </c>
      <c r="C44" s="5" t="n">
        <v>-96019</v>
      </c>
    </row>
    <row r="45" spans="1:3">
      <c r="A45" s="4" t="s">
        <v>512</v>
      </c>
    </row>
    <row r="46" spans="1:3">
      <c r="A46" s="3" t="s">
        <v>504</v>
      </c>
    </row>
    <row r="47" spans="1:3">
      <c r="A47" s="4" t="s">
        <v>505</v>
      </c>
      <c r="B47" s="5" t="n">
        <v>3372</v>
      </c>
      <c r="C47" s="5" t="n">
        <v>704</v>
      </c>
    </row>
    <row r="48" spans="1:3">
      <c r="A48" s="3" t="s">
        <v>494</v>
      </c>
    </row>
    <row r="49" spans="1:3">
      <c r="A49" s="4" t="s">
        <v>506</v>
      </c>
      <c r="B49" s="5" t="n">
        <v>-119142</v>
      </c>
      <c r="C49" s="5" t="n">
        <v>-97740</v>
      </c>
    </row>
    <row r="50" spans="1:3">
      <c r="A50" s="4" t="s">
        <v>513</v>
      </c>
    </row>
    <row r="51" spans="1:3">
      <c r="A51" s="3" t="s">
        <v>504</v>
      </c>
    </row>
    <row r="52" spans="1:3">
      <c r="A52" s="4" t="s">
        <v>505</v>
      </c>
      <c r="B52" s="5" t="n">
        <v>1182</v>
      </c>
      <c r="C52" s="5" t="n">
        <v>1017</v>
      </c>
    </row>
    <row r="53" spans="1:3">
      <c r="A53" s="4" t="s">
        <v>514</v>
      </c>
    </row>
    <row r="54" spans="1:3">
      <c r="A54" s="3" t="s">
        <v>494</v>
      </c>
    </row>
    <row r="55" spans="1:3">
      <c r="A55" s="4" t="s">
        <v>502</v>
      </c>
      <c r="B55" s="5" t="n">
        <v>0</v>
      </c>
      <c r="C55" s="5" t="n">
        <v>0</v>
      </c>
    </row>
    <row r="56" spans="1:3">
      <c r="A56" s="4" t="s">
        <v>515</v>
      </c>
    </row>
    <row r="57" spans="1:3">
      <c r="A57" s="3" t="s">
        <v>504</v>
      </c>
    </row>
    <row r="58" spans="1:3">
      <c r="A58" s="4" t="s">
        <v>505</v>
      </c>
      <c r="B58" s="5" t="n">
        <v>0</v>
      </c>
      <c r="C58" s="5" t="n">
        <v>0</v>
      </c>
    </row>
    <row r="59" spans="1:3">
      <c r="A59" s="3" t="s">
        <v>494</v>
      </c>
    </row>
    <row r="60" spans="1:3">
      <c r="A60" s="4" t="s">
        <v>506</v>
      </c>
      <c r="B60" s="5" t="n">
        <v>0</v>
      </c>
      <c r="C60" s="5" t="n">
        <v>0</v>
      </c>
    </row>
    <row r="61" spans="1:3">
      <c r="A61" s="4" t="s">
        <v>516</v>
      </c>
    </row>
    <row r="62" spans="1:3">
      <c r="A62" s="3" t="s">
        <v>504</v>
      </c>
    </row>
    <row r="63" spans="1:3">
      <c r="A63" s="4" t="s">
        <v>505</v>
      </c>
      <c r="B63" s="7" t="n">
        <v>0</v>
      </c>
      <c r="C6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7</v>
      </c>
      <c r="B1" s="2" t="s">
        <v>1</v>
      </c>
    </row>
    <row r="2" spans="1:3">
      <c r="B2" s="2" t="s">
        <v>2</v>
      </c>
      <c r="C2" s="2" t="s">
        <v>76</v>
      </c>
    </row>
    <row r="3" spans="1:3">
      <c r="A3" s="3" t="s">
        <v>518</v>
      </c>
    </row>
    <row r="4" spans="1:3">
      <c r="A4" s="4" t="s">
        <v>519</v>
      </c>
      <c r="B4" s="7" t="n">
        <v>8</v>
      </c>
      <c r="C4" s="9" t="n">
        <v>9.800000000000001</v>
      </c>
    </row>
    <row r="5" spans="1:3">
      <c r="A5" s="4" t="s">
        <v>520</v>
      </c>
      <c r="B5" s="11" t="n">
        <v>0.9</v>
      </c>
      <c r="C5" s="11" t="n">
        <v>3.3</v>
      </c>
    </row>
    <row r="6" spans="1:3">
      <c r="A6" s="4" t="s">
        <v>521</v>
      </c>
      <c r="B6" s="11" t="n">
        <v>0.2</v>
      </c>
      <c r="C6" s="11" t="n">
        <v>0.5</v>
      </c>
    </row>
    <row r="7" spans="1:3">
      <c r="A7" s="4" t="s">
        <v>522</v>
      </c>
      <c r="B7" s="9" t="n">
        <v>56.6</v>
      </c>
      <c r="C7" s="9" t="n">
        <v>8.800000000000001</v>
      </c>
    </row>
    <row r="8" spans="1:3">
      <c r="A8" s="4" t="s">
        <v>523</v>
      </c>
      <c r="B8" s="11" t="n">
        <v>4.6</v>
      </c>
    </row>
    <row r="9" spans="1:3">
      <c r="A9" s="4" t="s">
        <v>524</v>
      </c>
    </row>
    <row r="10" spans="1:3">
      <c r="A10" s="3" t="s">
        <v>518</v>
      </c>
    </row>
    <row r="11" spans="1:3">
      <c r="A11" s="4" t="s">
        <v>525</v>
      </c>
      <c r="B11" s="4" t="s">
        <v>302</v>
      </c>
    </row>
    <row r="12" spans="1:3">
      <c r="A12" s="4" t="s">
        <v>526</v>
      </c>
    </row>
    <row r="13" spans="1:3">
      <c r="A13" s="3" t="s">
        <v>518</v>
      </c>
    </row>
    <row r="14" spans="1:3">
      <c r="A14" s="4" t="s">
        <v>525</v>
      </c>
      <c r="B14" s="4" t="s">
        <v>527</v>
      </c>
    </row>
    <row r="15" spans="1:3">
      <c r="A15" s="4" t="s">
        <v>528</v>
      </c>
    </row>
    <row r="16" spans="1:3">
      <c r="A16" s="3" t="s">
        <v>518</v>
      </c>
    </row>
    <row r="17" spans="1:3">
      <c r="A17" s="4" t="s">
        <v>529</v>
      </c>
      <c r="B17" s="9" t="n">
        <v>50.3</v>
      </c>
    </row>
    <row r="18" spans="1:3">
      <c r="A18" s="4" t="s">
        <v>530</v>
      </c>
      <c r="B18" s="4" t="s">
        <v>531</v>
      </c>
    </row>
    <row r="19" spans="1:3">
      <c r="A19" s="4" t="s">
        <v>532</v>
      </c>
    </row>
    <row r="20" spans="1:3">
      <c r="A20" s="3" t="s">
        <v>518</v>
      </c>
    </row>
    <row r="21" spans="1:3">
      <c r="A21" s="4" t="s">
        <v>533</v>
      </c>
      <c r="B21" s="8" t="n">
        <v>12.42</v>
      </c>
    </row>
    <row r="22" spans="1:3">
      <c r="A22" s="4" t="s">
        <v>534</v>
      </c>
    </row>
    <row r="23" spans="1:3">
      <c r="A23" s="3" t="s">
        <v>518</v>
      </c>
    </row>
    <row r="24" spans="1:3">
      <c r="A24" s="4" t="s">
        <v>533</v>
      </c>
      <c r="B24" s="8" t="n">
        <v>4.83</v>
      </c>
    </row>
    <row r="25" spans="1:3">
      <c r="A25" s="4" t="s">
        <v>535</v>
      </c>
      <c r="B25" s="4" t="s">
        <v>536</v>
      </c>
    </row>
    <row r="26" spans="1:3">
      <c r="A26" s="4" t="s">
        <v>537</v>
      </c>
      <c r="B26" s="4" t="s">
        <v>538</v>
      </c>
    </row>
    <row r="27" spans="1:3">
      <c r="A27" s="4" t="s">
        <v>539</v>
      </c>
    </row>
    <row r="28" spans="1:3">
      <c r="A28" s="3" t="s">
        <v>518</v>
      </c>
    </row>
    <row r="29" spans="1:3">
      <c r="A29" s="4" t="s">
        <v>540</v>
      </c>
      <c r="B29" s="4" t="s">
        <v>541</v>
      </c>
    </row>
    <row r="30" spans="1:3">
      <c r="A30" s="4" t="s">
        <v>533</v>
      </c>
      <c r="B30" s="8" t="n">
        <v>15.71</v>
      </c>
    </row>
    <row r="31" spans="1:3">
      <c r="A31" s="4" t="s">
        <v>535</v>
      </c>
      <c r="B31" s="4" t="s">
        <v>542</v>
      </c>
    </row>
    <row r="32" spans="1:3">
      <c r="A32" s="4" t="s">
        <v>537</v>
      </c>
      <c r="B32" s="4" t="s">
        <v>5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4" t="s">
        <v>546</v>
      </c>
    </row>
    <row r="4" spans="1:2">
      <c r="A4" s="3" t="s">
        <v>547</v>
      </c>
    </row>
    <row r="5" spans="1:2">
      <c r="A5" s="4" t="s">
        <v>548</v>
      </c>
      <c r="B5" s="5" t="n">
        <v>220</v>
      </c>
    </row>
    <row r="6" spans="1:2">
      <c r="A6" s="4" t="s">
        <v>549</v>
      </c>
      <c r="B6" s="5" t="n">
        <v>0</v>
      </c>
    </row>
    <row r="7" spans="1:2">
      <c r="A7" s="4" t="s">
        <v>550</v>
      </c>
      <c r="B7" s="5" t="n">
        <v>0</v>
      </c>
    </row>
    <row r="8" spans="1:2">
      <c r="A8" s="4" t="s">
        <v>551</v>
      </c>
      <c r="B8" s="5" t="n">
        <v>-220</v>
      </c>
    </row>
    <row r="9" spans="1:2">
      <c r="A9" s="4" t="s">
        <v>552</v>
      </c>
      <c r="B9" s="5" t="n">
        <v>0</v>
      </c>
    </row>
    <row r="10" spans="1:2">
      <c r="A10" s="3" t="s">
        <v>553</v>
      </c>
    </row>
    <row r="11" spans="1:2">
      <c r="A11" s="4" t="s">
        <v>554</v>
      </c>
      <c r="B11" s="8" t="n">
        <v>8.640000000000001</v>
      </c>
    </row>
    <row r="12" spans="1:2">
      <c r="A12" s="4" t="s">
        <v>555</v>
      </c>
      <c r="B12" s="5" t="n">
        <v>0</v>
      </c>
    </row>
    <row r="13" spans="1:2">
      <c r="A13" s="4" t="s">
        <v>556</v>
      </c>
      <c r="B13" s="5" t="n">
        <v>0</v>
      </c>
    </row>
    <row r="14" spans="1:2">
      <c r="A14" s="4" t="s">
        <v>557</v>
      </c>
      <c r="B14" s="10" t="n">
        <v>8.640000000000001</v>
      </c>
    </row>
    <row r="15" spans="1:2">
      <c r="A15" s="4" t="s">
        <v>558</v>
      </c>
      <c r="B15" s="7" t="n">
        <v>0</v>
      </c>
    </row>
    <row r="16" spans="1:2">
      <c r="A16" s="4" t="s">
        <v>559</v>
      </c>
    </row>
    <row r="17" spans="1:2">
      <c r="A17" s="3" t="s">
        <v>547</v>
      </c>
    </row>
    <row r="18" spans="1:2">
      <c r="A18" s="4" t="s">
        <v>548</v>
      </c>
      <c r="B18" s="5" t="n">
        <v>4183</v>
      </c>
    </row>
    <row r="19" spans="1:2">
      <c r="A19" s="4" t="s">
        <v>549</v>
      </c>
      <c r="B19" s="5" t="n">
        <v>1893</v>
      </c>
    </row>
    <row r="20" spans="1:2">
      <c r="A20" s="4" t="s">
        <v>550</v>
      </c>
      <c r="B20" s="5" t="n">
        <v>-23</v>
      </c>
    </row>
    <row r="21" spans="1:2">
      <c r="A21" s="4" t="s">
        <v>551</v>
      </c>
      <c r="B21" s="5" t="n">
        <v>-1524</v>
      </c>
    </row>
    <row r="22" spans="1:2">
      <c r="A22" s="4" t="s">
        <v>552</v>
      </c>
      <c r="B22" s="5" t="n">
        <v>4529</v>
      </c>
    </row>
    <row r="23" spans="1:2">
      <c r="A23" s="3" t="s">
        <v>553</v>
      </c>
    </row>
    <row r="24" spans="1:2">
      <c r="A24" s="4" t="s">
        <v>554</v>
      </c>
      <c r="B24" s="8" t="n">
        <v>6.39</v>
      </c>
    </row>
    <row r="25" spans="1:2">
      <c r="A25" s="4" t="s">
        <v>555</v>
      </c>
      <c r="B25" s="10" t="n">
        <v>6.99</v>
      </c>
    </row>
    <row r="26" spans="1:2">
      <c r="A26" s="4" t="s">
        <v>556</v>
      </c>
      <c r="B26" s="10" t="n">
        <v>6.57</v>
      </c>
    </row>
    <row r="27" spans="1:2">
      <c r="A27" s="4" t="s">
        <v>557</v>
      </c>
      <c r="B27" s="10" t="n">
        <v>5.88</v>
      </c>
    </row>
    <row r="28" spans="1:2">
      <c r="A28" s="4" t="s">
        <v>558</v>
      </c>
      <c r="B28" s="8" t="n">
        <v>6.76</v>
      </c>
    </row>
    <row r="29" spans="1:2">
      <c r="A29" s="4" t="s">
        <v>532</v>
      </c>
    </row>
    <row r="30" spans="1:2">
      <c r="A30" s="3" t="s">
        <v>547</v>
      </c>
    </row>
    <row r="31" spans="1:2">
      <c r="A31" s="4" t="s">
        <v>548</v>
      </c>
      <c r="B31" s="5" t="n">
        <v>8452</v>
      </c>
    </row>
    <row r="32" spans="1:2">
      <c r="A32" s="4" t="s">
        <v>549</v>
      </c>
      <c r="B32" s="5" t="n">
        <v>7259</v>
      </c>
    </row>
    <row r="33" spans="1:2">
      <c r="A33" s="4" t="s">
        <v>550</v>
      </c>
      <c r="B33" s="5" t="n">
        <v>-25</v>
      </c>
    </row>
    <row r="34" spans="1:2">
      <c r="A34" s="4" t="s">
        <v>551</v>
      </c>
      <c r="B34" s="5" t="n">
        <v>-6519</v>
      </c>
    </row>
    <row r="35" spans="1:2">
      <c r="A35" s="4" t="s">
        <v>552</v>
      </c>
      <c r="B35" s="5" t="n">
        <v>9167</v>
      </c>
    </row>
    <row r="36" spans="1:2">
      <c r="A36" s="3" t="s">
        <v>553</v>
      </c>
    </row>
    <row r="37" spans="1:2">
      <c r="A37" s="4" t="s">
        <v>554</v>
      </c>
      <c r="B37" s="8" t="n">
        <v>11.26</v>
      </c>
    </row>
    <row r="38" spans="1:2">
      <c r="A38" s="4" t="s">
        <v>555</v>
      </c>
      <c r="B38" s="10" t="n">
        <v>12.42</v>
      </c>
    </row>
    <row r="39" spans="1:2">
      <c r="A39" s="4" t="s">
        <v>556</v>
      </c>
      <c r="B39" s="10" t="n">
        <v>15.71</v>
      </c>
    </row>
    <row r="40" spans="1:2">
      <c r="A40" s="4" t="s">
        <v>557</v>
      </c>
      <c r="B40" s="10" t="n">
        <v>12.99</v>
      </c>
    </row>
    <row r="41" spans="1:2">
      <c r="A41" s="4" t="s">
        <v>558</v>
      </c>
      <c r="B41" s="8" t="n">
        <v>10.94</v>
      </c>
    </row>
    <row r="42" spans="1:2">
      <c r="A42" s="4" t="s">
        <v>560</v>
      </c>
    </row>
    <row r="43" spans="1:2">
      <c r="A43" s="3" t="s">
        <v>183</v>
      </c>
    </row>
    <row r="44" spans="1:2">
      <c r="A44" s="4" t="s">
        <v>561</v>
      </c>
      <c r="B44" s="4" t="s">
        <v>541</v>
      </c>
    </row>
    <row r="45" spans="1:2">
      <c r="A45" s="3" t="s">
        <v>547</v>
      </c>
    </row>
    <row r="46" spans="1:2">
      <c r="A46" s="4" t="s">
        <v>549</v>
      </c>
      <c r="B46" s="5" t="n">
        <v>49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62</v>
      </c>
      <c r="B1" s="2" t="s">
        <v>1</v>
      </c>
    </row>
    <row r="2" spans="1:3">
      <c r="B2" s="2" t="s">
        <v>2</v>
      </c>
      <c r="C2" s="2" t="s">
        <v>76</v>
      </c>
    </row>
    <row r="3" spans="1:3">
      <c r="A3" s="3" t="s">
        <v>186</v>
      </c>
    </row>
    <row r="4" spans="1:3">
      <c r="A4" s="4" t="s">
        <v>563</v>
      </c>
      <c r="B4" s="4" t="s">
        <v>564</v>
      </c>
      <c r="C4" s="4" t="s">
        <v>565</v>
      </c>
    </row>
    <row r="5" spans="1:3">
      <c r="A5" s="4" t="s">
        <v>566</v>
      </c>
      <c r="B5" s="7" t="n">
        <v>-74574</v>
      </c>
      <c r="C5" s="7" t="n">
        <v>-6664</v>
      </c>
    </row>
    <row r="6" spans="1:3">
      <c r="A6" s="4" t="s">
        <v>567</v>
      </c>
      <c r="B6" s="5" t="n">
        <v>0</v>
      </c>
    </row>
    <row r="7" spans="1:3">
      <c r="A7" s="4" t="s">
        <v>568</v>
      </c>
    </row>
    <row r="8" spans="1:3">
      <c r="A8" s="3" t="s">
        <v>186</v>
      </c>
    </row>
    <row r="9" spans="1:3">
      <c r="A9" s="4" t="s">
        <v>566</v>
      </c>
      <c r="B9" s="5" t="n">
        <v>-16071</v>
      </c>
      <c r="C9" s="5" t="n">
        <v>-16181</v>
      </c>
    </row>
    <row r="10" spans="1:3">
      <c r="A10" s="4" t="s">
        <v>569</v>
      </c>
    </row>
    <row r="11" spans="1:3">
      <c r="A11" s="3" t="s">
        <v>186</v>
      </c>
    </row>
    <row r="12" spans="1:3">
      <c r="A12" s="4" t="s">
        <v>566</v>
      </c>
      <c r="B12" s="7" t="n">
        <v>1633</v>
      </c>
      <c r="C12" s="5" t="n">
        <v>1412</v>
      </c>
    </row>
    <row r="13" spans="1:3">
      <c r="A13" s="4" t="s">
        <v>570</v>
      </c>
    </row>
    <row r="14" spans="1:3">
      <c r="A14" s="3" t="s">
        <v>186</v>
      </c>
    </row>
    <row r="15" spans="1:3">
      <c r="A15" s="4" t="s">
        <v>563</v>
      </c>
      <c r="B15" s="4" t="s">
        <v>571</v>
      </c>
    </row>
    <row r="16" spans="1:3">
      <c r="A16" s="4" t="s">
        <v>572</v>
      </c>
      <c r="B16" s="4" t="s">
        <v>571</v>
      </c>
    </row>
    <row r="17" spans="1:3">
      <c r="A17" s="4" t="s">
        <v>566</v>
      </c>
      <c r="B17" s="7" t="n">
        <v>-60136</v>
      </c>
      <c r="C17" s="7" t="n">
        <v>8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94</v>
      </c>
      <c r="B4" s="7" t="n">
        <v>-50226</v>
      </c>
      <c r="C4" s="7" t="n">
        <v>-28841</v>
      </c>
    </row>
    <row r="5" spans="1:3">
      <c r="A5" s="3" t="s">
        <v>118</v>
      </c>
    </row>
    <row r="6" spans="1:3">
      <c r="A6" s="4" t="s">
        <v>119</v>
      </c>
      <c r="B6" s="5" t="n">
        <v>56717</v>
      </c>
      <c r="C6" s="5" t="n">
        <v>37529</v>
      </c>
    </row>
    <row r="7" spans="1:3">
      <c r="A7" s="4" t="s">
        <v>120</v>
      </c>
      <c r="B7" s="5" t="n">
        <v>-24697</v>
      </c>
      <c r="C7" s="5" t="n">
        <v>22133</v>
      </c>
    </row>
    <row r="8" spans="1:3">
      <c r="A8" s="4" t="s">
        <v>121</v>
      </c>
      <c r="B8" s="5" t="n">
        <v>43</v>
      </c>
      <c r="C8" s="5" t="n">
        <v>88</v>
      </c>
    </row>
    <row r="9" spans="1:3">
      <c r="A9" s="4" t="s">
        <v>122</v>
      </c>
      <c r="B9" s="5" t="n">
        <v>38966</v>
      </c>
      <c r="C9" s="5" t="n">
        <v>-38177</v>
      </c>
    </row>
    <row r="10" spans="1:3">
      <c r="A10" s="4" t="s">
        <v>123</v>
      </c>
      <c r="B10" s="5" t="n">
        <v>-20397</v>
      </c>
      <c r="C10" s="5" t="n">
        <v>11153</v>
      </c>
    </row>
    <row r="11" spans="1:3">
      <c r="A11" s="4" t="s">
        <v>110</v>
      </c>
      <c r="B11" s="5" t="n">
        <v>8017</v>
      </c>
      <c r="C11" s="5" t="n">
        <v>9830</v>
      </c>
    </row>
    <row r="12" spans="1:3">
      <c r="A12" s="4" t="s">
        <v>124</v>
      </c>
      <c r="B12" s="5" t="n">
        <v>4056</v>
      </c>
      <c r="C12" s="5" t="n">
        <v>0</v>
      </c>
    </row>
    <row r="13" spans="1:3">
      <c r="A13" s="4" t="s">
        <v>125</v>
      </c>
      <c r="B13" s="5" t="n">
        <v>5234</v>
      </c>
      <c r="C13" s="5" t="n">
        <v>0</v>
      </c>
    </row>
    <row r="14" spans="1:3">
      <c r="A14" s="4" t="s">
        <v>32</v>
      </c>
      <c r="B14" s="5" t="n">
        <v>-478</v>
      </c>
      <c r="C14" s="5" t="n">
        <v>621</v>
      </c>
    </row>
    <row r="15" spans="1:3">
      <c r="A15" s="3" t="s">
        <v>126</v>
      </c>
    </row>
    <row r="16" spans="1:3">
      <c r="A16" s="4" t="s">
        <v>127</v>
      </c>
      <c r="B16" s="5" t="n">
        <v>67937</v>
      </c>
      <c r="C16" s="5" t="n">
        <v>-44853</v>
      </c>
    </row>
    <row r="17" spans="1:3">
      <c r="A17" s="4" t="s">
        <v>128</v>
      </c>
      <c r="B17" s="5" t="n">
        <v>-7849</v>
      </c>
      <c r="C17" s="5" t="n">
        <v>-10044</v>
      </c>
    </row>
    <row r="18" spans="1:3">
      <c r="A18" s="4" t="s">
        <v>129</v>
      </c>
      <c r="B18" s="5" t="n">
        <v>-2439</v>
      </c>
      <c r="C18" s="5" t="n">
        <v>352</v>
      </c>
    </row>
    <row r="19" spans="1:3">
      <c r="A19" s="4" t="s">
        <v>130</v>
      </c>
      <c r="B19" s="5" t="n">
        <v>-3554</v>
      </c>
      <c r="C19" s="5" t="n">
        <v>-2905</v>
      </c>
    </row>
    <row r="20" spans="1:3">
      <c r="A20" s="4" t="s">
        <v>131</v>
      </c>
      <c r="B20" s="5" t="n">
        <v>-88346</v>
      </c>
      <c r="C20" s="5" t="n">
        <v>12732</v>
      </c>
    </row>
    <row r="21" spans="1:3">
      <c r="A21" s="4" t="s">
        <v>132</v>
      </c>
      <c r="B21" s="5" t="n">
        <v>-17016</v>
      </c>
      <c r="C21" s="5" t="n">
        <v>-30382</v>
      </c>
    </row>
    <row r="22" spans="1:3">
      <c r="A22" s="3" t="s">
        <v>133</v>
      </c>
    </row>
    <row r="23" spans="1:3">
      <c r="A23" s="4" t="s">
        <v>134</v>
      </c>
      <c r="B23" s="5" t="n">
        <v>-34712</v>
      </c>
      <c r="C23" s="5" t="n">
        <v>-31810</v>
      </c>
    </row>
    <row r="24" spans="1:3">
      <c r="A24" s="4" t="s">
        <v>135</v>
      </c>
      <c r="B24" s="5" t="n">
        <v>-1757</v>
      </c>
      <c r="C24" s="5" t="n">
        <v>-271</v>
      </c>
    </row>
    <row r="25" spans="1:3">
      <c r="A25" s="4" t="s">
        <v>136</v>
      </c>
      <c r="B25" s="5" t="n">
        <v>41070</v>
      </c>
      <c r="C25" s="5" t="n">
        <v>0</v>
      </c>
    </row>
    <row r="26" spans="1:3">
      <c r="A26" s="4" t="s">
        <v>137</v>
      </c>
      <c r="B26" s="5" t="n">
        <v>0</v>
      </c>
      <c r="C26" s="5" t="n">
        <v>203919</v>
      </c>
    </row>
    <row r="27" spans="1:3">
      <c r="A27" s="4" t="s">
        <v>138</v>
      </c>
      <c r="B27" s="5" t="n">
        <v>4601</v>
      </c>
      <c r="C27" s="5" t="n">
        <v>171838</v>
      </c>
    </row>
    <row r="28" spans="1:3">
      <c r="A28" s="3" t="s">
        <v>139</v>
      </c>
    </row>
    <row r="29" spans="1:3">
      <c r="A29" s="4" t="s">
        <v>140</v>
      </c>
      <c r="B29" s="5" t="n">
        <v>0</v>
      </c>
      <c r="C29" s="5" t="n">
        <v>-150000</v>
      </c>
    </row>
    <row r="30" spans="1:3">
      <c r="A30" s="4" t="s">
        <v>113</v>
      </c>
      <c r="B30" s="5" t="n">
        <v>-11874</v>
      </c>
      <c r="C30" s="5" t="n">
        <v>-1115</v>
      </c>
    </row>
    <row r="31" spans="1:3">
      <c r="A31" s="4" t="s">
        <v>141</v>
      </c>
      <c r="B31" s="5" t="n">
        <v>-24969</v>
      </c>
      <c r="C31" s="5" t="n">
        <v>0</v>
      </c>
    </row>
    <row r="32" spans="1:3">
      <c r="A32" s="4" t="s">
        <v>142</v>
      </c>
      <c r="B32" s="5" t="n">
        <v>-36843</v>
      </c>
      <c r="C32" s="5" t="n">
        <v>-151115</v>
      </c>
    </row>
    <row r="33" spans="1:3">
      <c r="A33" s="4" t="s">
        <v>143</v>
      </c>
      <c r="B33" s="5" t="n">
        <v>-49258</v>
      </c>
      <c r="C33" s="5" t="n">
        <v>-9659</v>
      </c>
    </row>
    <row r="34" spans="1:3">
      <c r="A34" s="4" t="s">
        <v>144</v>
      </c>
      <c r="B34" s="5" t="n">
        <v>304986</v>
      </c>
      <c r="C34" s="5" t="n">
        <v>273195</v>
      </c>
    </row>
    <row r="35" spans="1:3">
      <c r="A35" s="4" t="s">
        <v>145</v>
      </c>
      <c r="B35" s="5" t="n">
        <v>255728</v>
      </c>
      <c r="C35" s="5" t="n">
        <v>263536</v>
      </c>
    </row>
    <row r="36" spans="1:3">
      <c r="A36" s="3" t="s">
        <v>146</v>
      </c>
    </row>
    <row r="37" spans="1:3">
      <c r="A37" s="4" t="s">
        <v>147</v>
      </c>
      <c r="B37" s="5" t="n">
        <v>33280</v>
      </c>
      <c r="C37" s="5" t="n">
        <v>20559</v>
      </c>
    </row>
    <row r="38" spans="1:3">
      <c r="A38" s="4" t="s">
        <v>148</v>
      </c>
      <c r="B38" s="5" t="n">
        <v>21243</v>
      </c>
      <c r="C38" s="5" t="n">
        <v>0</v>
      </c>
    </row>
    <row r="39" spans="1:3">
      <c r="A39" s="3" t="s">
        <v>149</v>
      </c>
    </row>
    <row r="40" spans="1:3">
      <c r="A40" s="4" t="s">
        <v>150</v>
      </c>
      <c r="B40" s="5" t="n">
        <v>0</v>
      </c>
      <c r="C40" s="5" t="n">
        <v>4042</v>
      </c>
    </row>
    <row r="41" spans="1:3">
      <c r="A41" s="4" t="s">
        <v>151</v>
      </c>
      <c r="B41" s="7" t="n">
        <v>0</v>
      </c>
      <c r="C41" s="7" t="n">
        <v>1338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6</v>
      </c>
    </row>
    <row r="3" spans="1:3">
      <c r="A3" s="3" t="s">
        <v>574</v>
      </c>
    </row>
    <row r="4" spans="1:3">
      <c r="A4" s="4" t="s">
        <v>94</v>
      </c>
      <c r="B4" s="7" t="n">
        <v>-50226</v>
      </c>
      <c r="C4" s="7" t="n">
        <v>-28841</v>
      </c>
    </row>
    <row r="5" spans="1:3">
      <c r="A5" s="4" t="s">
        <v>575</v>
      </c>
      <c r="B5" s="5" t="n">
        <v>0</v>
      </c>
      <c r="C5" s="5" t="n">
        <v>0</v>
      </c>
    </row>
    <row r="6" spans="1:3">
      <c r="A6" s="4" t="s">
        <v>576</v>
      </c>
      <c r="B6" s="5" t="n">
        <v>-50226</v>
      </c>
      <c r="C6" s="5" t="n">
        <v>-28841</v>
      </c>
    </row>
    <row r="7" spans="1:3">
      <c r="A7" s="4" t="s">
        <v>577</v>
      </c>
      <c r="B7" s="5" t="n">
        <v>0</v>
      </c>
      <c r="C7" s="5" t="n">
        <v>0</v>
      </c>
    </row>
    <row r="8" spans="1:3">
      <c r="A8" s="4" t="s">
        <v>578</v>
      </c>
      <c r="B8" s="7" t="n">
        <v>-50226</v>
      </c>
      <c r="C8" s="7" t="n">
        <v>-28841</v>
      </c>
    </row>
    <row r="9" spans="1:3">
      <c r="A9" s="3" t="s">
        <v>579</v>
      </c>
    </row>
    <row r="10" spans="1:3">
      <c r="A10" s="4" t="s">
        <v>99</v>
      </c>
      <c r="B10" s="5" t="n">
        <v>395600</v>
      </c>
      <c r="C10" s="5" t="n">
        <v>387312</v>
      </c>
    </row>
    <row r="11" spans="1:3">
      <c r="A11" s="4" t="s">
        <v>111</v>
      </c>
      <c r="B11" s="5" t="n">
        <v>0</v>
      </c>
      <c r="C11" s="5" t="n">
        <v>0</v>
      </c>
    </row>
    <row r="12" spans="1:3">
      <c r="A12" s="4" t="s">
        <v>100</v>
      </c>
      <c r="B12" s="5" t="n">
        <v>395600</v>
      </c>
      <c r="C12" s="5" t="n">
        <v>387312</v>
      </c>
    </row>
    <row r="13" spans="1:3">
      <c r="A13" s="3" t="s">
        <v>95</v>
      </c>
    </row>
    <row r="14" spans="1:3">
      <c r="A14" s="4" t="s">
        <v>96</v>
      </c>
      <c r="B14" s="8" t="n">
        <v>-0.13</v>
      </c>
      <c r="C14" s="8" t="n">
        <v>-0.07000000000000001</v>
      </c>
    </row>
    <row r="15" spans="1:3">
      <c r="A15" s="4" t="s">
        <v>97</v>
      </c>
      <c r="B15" s="8" t="n">
        <v>-0.13</v>
      </c>
      <c r="C15" s="8" t="n">
        <v>-0.07000000000000001</v>
      </c>
    </row>
    <row r="16" spans="1:3">
      <c r="A16" s="4" t="s">
        <v>580</v>
      </c>
      <c r="B16" s="5" t="n">
        <v>11300</v>
      </c>
      <c r="C16" s="5" t="n">
        <v>14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40"/>
  </cols>
  <sheetData>
    <row r="1" spans="1:2">
      <c r="A1" s="1" t="s">
        <v>581</v>
      </c>
      <c r="B1" s="2" t="s">
        <v>1</v>
      </c>
    </row>
    <row r="2" spans="1:2">
      <c r="B2" s="2" t="s">
        <v>582</v>
      </c>
    </row>
    <row r="3" spans="1:2">
      <c r="A3" s="3" t="s">
        <v>583</v>
      </c>
    </row>
    <row r="4" spans="1:2">
      <c r="A4" s="4" t="s">
        <v>102</v>
      </c>
      <c r="B4" s="7" t="n">
        <v>13489</v>
      </c>
    </row>
    <row r="5" spans="1:2">
      <c r="A5" s="5" t="n">
        <v>2018</v>
      </c>
      <c r="B5" s="5" t="n">
        <v>4080</v>
      </c>
    </row>
    <row r="6" spans="1:2">
      <c r="A6" s="5" t="n">
        <v>2019</v>
      </c>
      <c r="B6" s="5" t="n">
        <v>5251</v>
      </c>
    </row>
    <row r="7" spans="1:2">
      <c r="A7" s="5" t="n">
        <v>2020</v>
      </c>
      <c r="B7" s="5" t="n">
        <v>1366</v>
      </c>
    </row>
    <row r="8" spans="1:2">
      <c r="A8" s="5" t="n">
        <v>2021</v>
      </c>
      <c r="B8" s="5" t="n">
        <v>419</v>
      </c>
    </row>
    <row r="9" spans="1:2">
      <c r="A9" s="5" t="n">
        <v>2022</v>
      </c>
      <c r="B9" s="5" t="n">
        <v>419</v>
      </c>
    </row>
    <row r="10" spans="1:2">
      <c r="A10" s="4" t="s">
        <v>435</v>
      </c>
      <c r="B10" s="7" t="n">
        <v>1954</v>
      </c>
    </row>
    <row r="11" spans="1:2">
      <c r="A11" s="4" t="s">
        <v>584</v>
      </c>
    </row>
    <row r="12" spans="1:2">
      <c r="A12" s="3" t="s">
        <v>585</v>
      </c>
    </row>
    <row r="13" spans="1:2">
      <c r="A13" s="4" t="s">
        <v>586</v>
      </c>
      <c r="B13" s="5" t="n">
        <v>12000</v>
      </c>
    </row>
    <row r="14" spans="1:2">
      <c r="A14" s="4" t="s">
        <v>587</v>
      </c>
    </row>
    <row r="15" spans="1:2">
      <c r="A15" s="3" t="s">
        <v>585</v>
      </c>
    </row>
    <row r="16" spans="1:2">
      <c r="A16" s="4" t="s">
        <v>586</v>
      </c>
      <c r="B16" s="5" t="n">
        <v>9000</v>
      </c>
    </row>
    <row r="17" spans="1:2">
      <c r="A17" s="4" t="s">
        <v>588</v>
      </c>
    </row>
    <row r="18" spans="1:2">
      <c r="A18" s="3" t="s">
        <v>585</v>
      </c>
    </row>
    <row r="19" spans="1:2">
      <c r="A19" s="4" t="s">
        <v>589</v>
      </c>
      <c r="B19" s="5" t="n">
        <v>1</v>
      </c>
    </row>
    <row r="20" spans="1:2">
      <c r="A20" s="4" t="s">
        <v>586</v>
      </c>
      <c r="B20" s="5" t="n">
        <v>7600</v>
      </c>
    </row>
    <row r="21" spans="1:2">
      <c r="A21" s="4" t="s">
        <v>590</v>
      </c>
    </row>
    <row r="22" spans="1:2">
      <c r="A22" s="3" t="s">
        <v>585</v>
      </c>
    </row>
    <row r="23" spans="1:2">
      <c r="A23" s="4" t="s">
        <v>586</v>
      </c>
      <c r="B23" s="5" t="n">
        <v>13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91</v>
      </c>
      <c r="B1" s="2" t="s">
        <v>1</v>
      </c>
    </row>
    <row r="2" spans="1:4">
      <c r="B2" s="2" t="s">
        <v>2</v>
      </c>
      <c r="C2" s="2" t="s">
        <v>76</v>
      </c>
      <c r="D2" s="2" t="s">
        <v>25</v>
      </c>
    </row>
    <row r="3" spans="1:4">
      <c r="A3" s="3" t="s">
        <v>592</v>
      </c>
    </row>
    <row r="4" spans="1:4">
      <c r="A4" s="4" t="s">
        <v>593</v>
      </c>
      <c r="B4" s="7" t="n">
        <v>99905000</v>
      </c>
      <c r="D4" s="7" t="n">
        <v>144717000</v>
      </c>
    </row>
    <row r="5" spans="1:4">
      <c r="A5" s="4" t="s">
        <v>594</v>
      </c>
      <c r="B5" s="5" t="n">
        <v>12881000</v>
      </c>
      <c r="D5" s="5" t="n">
        <v>31124000</v>
      </c>
    </row>
    <row r="6" spans="1:4">
      <c r="A6" s="4" t="s">
        <v>147</v>
      </c>
      <c r="B6" s="5" t="n">
        <v>11040000</v>
      </c>
      <c r="D6" s="5" t="n">
        <v>20457000</v>
      </c>
    </row>
    <row r="7" spans="1:4">
      <c r="A7" s="4" t="s">
        <v>148</v>
      </c>
      <c r="B7" s="5" t="n">
        <v>898000</v>
      </c>
      <c r="D7" s="5" t="n">
        <v>17423000</v>
      </c>
    </row>
    <row r="8" spans="1:4">
      <c r="A8" s="4" t="s">
        <v>595</v>
      </c>
      <c r="B8" s="5" t="n">
        <v>1794000</v>
      </c>
      <c r="D8" s="5" t="n">
        <v>3270000</v>
      </c>
    </row>
    <row r="9" spans="1:4">
      <c r="A9" s="4" t="s">
        <v>35</v>
      </c>
      <c r="B9" s="5" t="n">
        <v>5825000</v>
      </c>
      <c r="D9" s="5" t="n">
        <v>825000</v>
      </c>
    </row>
    <row r="10" spans="1:4">
      <c r="A10" s="4" t="s">
        <v>141</v>
      </c>
      <c r="B10" s="5" t="n">
        <v>1492000</v>
      </c>
      <c r="D10" s="5" t="n">
        <v>0</v>
      </c>
    </row>
    <row r="11" spans="1:4">
      <c r="A11" s="4" t="s">
        <v>32</v>
      </c>
      <c r="B11" s="5" t="n">
        <v>2425000</v>
      </c>
      <c r="D11" s="5" t="n">
        <v>1596000</v>
      </c>
    </row>
    <row r="12" spans="1:4">
      <c r="A12" s="4" t="s">
        <v>49</v>
      </c>
      <c r="B12" s="5" t="n">
        <v>136260000</v>
      </c>
      <c r="D12" s="7" t="n">
        <v>219412000</v>
      </c>
    </row>
    <row r="13" spans="1:4">
      <c r="A13" s="4" t="s">
        <v>79</v>
      </c>
      <c r="B13" s="5" t="n">
        <v>0</v>
      </c>
      <c r="C13" s="7" t="n">
        <v>48500000</v>
      </c>
    </row>
    <row r="14" spans="1:4">
      <c r="A14" s="3" t="s">
        <v>596</v>
      </c>
    </row>
    <row r="15" spans="1:4">
      <c r="A15" s="4" t="s">
        <v>597</v>
      </c>
      <c r="B15" s="5" t="n">
        <v>0</v>
      </c>
      <c r="C15" s="5" t="n">
        <v>-461000</v>
      </c>
    </row>
    <row r="16" spans="1:4">
      <c r="A16" s="4" t="s">
        <v>598</v>
      </c>
      <c r="B16" s="5" t="n">
        <v>3268000</v>
      </c>
      <c r="C16" s="5" t="n">
        <v>1230000</v>
      </c>
    </row>
    <row r="17" spans="1:4">
      <c r="A17" s="4" t="s">
        <v>443</v>
      </c>
      <c r="B17" s="5" t="n">
        <v>437000</v>
      </c>
      <c r="C17" s="5" t="n">
        <v>-7000</v>
      </c>
    </row>
    <row r="18" spans="1:4">
      <c r="A18" s="4" t="s">
        <v>90</v>
      </c>
      <c r="B18" s="5" t="n">
        <v>3705000</v>
      </c>
      <c r="C18" s="5" t="n">
        <v>762000</v>
      </c>
    </row>
    <row r="19" spans="1:4">
      <c r="A19" s="4" t="s">
        <v>599</v>
      </c>
    </row>
    <row r="20" spans="1:4">
      <c r="A20" s="3" t="s">
        <v>592</v>
      </c>
    </row>
    <row r="21" spans="1:4">
      <c r="A21" s="4" t="s">
        <v>600</v>
      </c>
      <c r="B21" s="7" t="n">
        <v>0</v>
      </c>
      <c r="C21" s="7" t="n">
        <v>3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2</v>
      </c>
      <c r="B1" s="2" t="s">
        <v>1</v>
      </c>
    </row>
    <row r="2" spans="1:3">
      <c r="B2" s="2" t="s">
        <v>2</v>
      </c>
      <c r="C2" s="2" t="s">
        <v>76</v>
      </c>
    </row>
    <row r="3" spans="1:3">
      <c r="A3" s="3" t="s">
        <v>153</v>
      </c>
    </row>
    <row r="4" spans="1:3">
      <c r="A4" s="4" t="s">
        <v>154</v>
      </c>
      <c r="B4" s="9" t="n">
        <v>-19.7</v>
      </c>
      <c r="C4" s="9" t="n">
        <v>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2:01:40Z</dcterms:created>
  <dcterms:modified xmlns:dcterms="http://purl.org/dc/terms/" xmlns:xsi="http://www.w3.org/2001/XMLSchema-instance" xsi:type="dcterms:W3CDTF">2018-05-07T12:01:40Z</dcterms:modified>
</cp:coreProperties>
</file>